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S3" sheetId="3" state="visible" r:id="rId3"/>
    <sheet xmlns:r="http://schemas.openxmlformats.org/officeDocument/2006/relationships" name="Interim Consolidated Statements" sheetId="4" state="visible" r:id="rId4"/>
    <sheet xmlns:r="http://schemas.openxmlformats.org/officeDocument/2006/relationships" name="Interim Consolidated Statement5" sheetId="5" state="visible" r:id="rId5"/>
    <sheet xmlns:r="http://schemas.openxmlformats.org/officeDocument/2006/relationships" name="Interim Consolidated Statement6"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Financial Instruments" sheetId="9" state="visible" r:id="rId9"/>
    <sheet xmlns:r="http://schemas.openxmlformats.org/officeDocument/2006/relationships" name="Exploration, Development and Mi" sheetId="10" state="visible" r:id="rId10"/>
    <sheet xmlns:r="http://schemas.openxmlformats.org/officeDocument/2006/relationships" name="Property, Plant and Equipment" sheetId="11" state="visible" r:id="rId11"/>
    <sheet xmlns:r="http://schemas.openxmlformats.org/officeDocument/2006/relationships" name="Accounts Payable" sheetId="12" state="visible" r:id="rId12"/>
    <sheet xmlns:r="http://schemas.openxmlformats.org/officeDocument/2006/relationships" name="Long-Term Debt" sheetId="13" state="visible" r:id="rId13"/>
    <sheet xmlns:r="http://schemas.openxmlformats.org/officeDocument/2006/relationships" name="Related Party Transactions" sheetId="14" state="visible" r:id="rId14"/>
    <sheet xmlns:r="http://schemas.openxmlformats.org/officeDocument/2006/relationships" name="Segmented Information" sheetId="15" state="visible" r:id="rId15"/>
    <sheet xmlns:r="http://schemas.openxmlformats.org/officeDocument/2006/relationships" name="Common Stock" sheetId="16" state="visible" r:id="rId16"/>
    <sheet xmlns:r="http://schemas.openxmlformats.org/officeDocument/2006/relationships" name="Stock Options"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Exploration, Development and 21" sheetId="21" state="visible" r:id="rId21"/>
    <sheet xmlns:r="http://schemas.openxmlformats.org/officeDocument/2006/relationships" name="Property, Plant and Equipment (" sheetId="22" state="visible" r:id="rId22"/>
    <sheet xmlns:r="http://schemas.openxmlformats.org/officeDocument/2006/relationships" name="Stock Options (Tables)" sheetId="23" state="visible" r:id="rId23"/>
    <sheet xmlns:r="http://schemas.openxmlformats.org/officeDocument/2006/relationships" name="Nature of Operations and Goin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Financial Instruments (Details " sheetId="27" state="visible" r:id="rId27"/>
    <sheet xmlns:r="http://schemas.openxmlformats.org/officeDocument/2006/relationships" name="Exploration, Development and 28" sheetId="28" state="visible" r:id="rId28"/>
    <sheet xmlns:r="http://schemas.openxmlformats.org/officeDocument/2006/relationships" name="Exploration, Development and 29" sheetId="29" state="visible" r:id="rId29"/>
    <sheet xmlns:r="http://schemas.openxmlformats.org/officeDocument/2006/relationships" name="Exploration, Development and 30" sheetId="30" state="visible" r:id="rId30"/>
    <sheet xmlns:r="http://schemas.openxmlformats.org/officeDocument/2006/relationships" name="Property, Plant and Equipment -" sheetId="31" state="visible" r:id="rId31"/>
    <sheet xmlns:r="http://schemas.openxmlformats.org/officeDocument/2006/relationships" name="Accounts Payable (Details Narra" sheetId="32" state="visible" r:id="rId32"/>
    <sheet xmlns:r="http://schemas.openxmlformats.org/officeDocument/2006/relationships" name="Long-Term Debt (Details Narrati" sheetId="33" state="visible" r:id="rId33"/>
    <sheet xmlns:r="http://schemas.openxmlformats.org/officeDocument/2006/relationships" name="Related Party Transactions (Det" sheetId="34" state="visible" r:id="rId34"/>
    <sheet xmlns:r="http://schemas.openxmlformats.org/officeDocument/2006/relationships" name="Segmented Information (Details " sheetId="35" state="visible" r:id="rId35"/>
    <sheet xmlns:r="http://schemas.openxmlformats.org/officeDocument/2006/relationships" name="Common Stock (Details Narrative" sheetId="36" state="visible" r:id="rId36"/>
    <sheet xmlns:r="http://schemas.openxmlformats.org/officeDocument/2006/relationships" name="Stock Options (Details Narrativ" sheetId="37" state="visible" r:id="rId37"/>
    <sheet xmlns:r="http://schemas.openxmlformats.org/officeDocument/2006/relationships" name="Stock Options - Schedule of Inc" sheetId="38" state="visible" r:id="rId38"/>
    <sheet xmlns:r="http://schemas.openxmlformats.org/officeDocument/2006/relationships" name="Stock Options - Schedule of Sto" sheetId="39" state="visible" r:id="rId39"/>
  </sheets>
  <definedNames/>
  <calcPr calcId="124519" fullCalcOnLoad="1"/>
</workbook>
</file>

<file path=xl/sharedStrings.xml><?xml version="1.0" encoding="utf-8"?>
<sst xmlns="http://schemas.openxmlformats.org/spreadsheetml/2006/main" uniqueCount="353">
  <si>
    <t>Document and Entity Information - shares</t>
  </si>
  <si>
    <t>9 Months Ended</t>
  </si>
  <si>
    <t>Dec. 31, 2017</t>
  </si>
  <si>
    <t>Feb. 14, 2018</t>
  </si>
  <si>
    <t>Document And Entity Information</t>
  </si>
  <si>
    <t>Entity Registrant Name</t>
  </si>
  <si>
    <t>Gold Torrent, Inc.</t>
  </si>
  <si>
    <t>Entity Central Index Key</t>
  </si>
  <si>
    <t>Document Type</t>
  </si>
  <si>
    <t>10-Q</t>
  </si>
  <si>
    <t>Document Period End Date</t>
  </si>
  <si>
    <t>Dec. 31,
		2017</t>
  </si>
  <si>
    <t>Amendment Flag</t>
  </si>
  <si>
    <t>false</t>
  </si>
  <si>
    <t>Current Fiscal Year End Date</t>
  </si>
  <si>
    <t>--03-31</t>
  </si>
  <si>
    <t>Entity Filer Category</t>
  </si>
  <si>
    <t>Smaller Reporting Company</t>
  </si>
  <si>
    <t>Entity Common Stock, Shares Outstanding</t>
  </si>
  <si>
    <t>Trading Symbol</t>
  </si>
  <si>
    <t>GTOR</t>
  </si>
  <si>
    <t>Document Fiscal Period Focus</t>
  </si>
  <si>
    <t>Q3</t>
  </si>
  <si>
    <t>Document Fiscal Year Focus</t>
  </si>
  <si>
    <t>Interim Consolidated Balance Sheets - USD ($)</t>
  </si>
  <si>
    <t>Mar. 31, 2017</t>
  </si>
  <si>
    <t>Current</t>
  </si>
  <si>
    <t>Cash</t>
  </si>
  <si>
    <t>Advances receivable</t>
  </si>
  <si>
    <t xml:space="preserve"> </t>
  </si>
  <si>
    <t>Prepaids and deposits</t>
  </si>
  <si>
    <t>Total Current Assets</t>
  </si>
  <si>
    <t>Long Term Assets</t>
  </si>
  <si>
    <t>Mineral property interest (Note 4)</t>
  </si>
  <si>
    <t>Land and other property</t>
  </si>
  <si>
    <t>Property, plant and equipment (Note 5)</t>
  </si>
  <si>
    <t>Total Non Current Assets</t>
  </si>
  <si>
    <t>Total Assets</t>
  </si>
  <si>
    <t>Accounts payable (Note 6)</t>
  </si>
  <si>
    <t>Accrued liabilities</t>
  </si>
  <si>
    <t>Payroll liabilities</t>
  </si>
  <si>
    <t>Total Current Liabilities</t>
  </si>
  <si>
    <t>Long Term Liabilities</t>
  </si>
  <si>
    <t>Long-term debt (Note 7)</t>
  </si>
  <si>
    <t>Total Liabilities</t>
  </si>
  <si>
    <t>Stockholders' Equity (Deficiency)</t>
  </si>
  <si>
    <t>Common Stock (Note 9)</t>
  </si>
  <si>
    <t>Preferred Stock</t>
  </si>
  <si>
    <t>Additional Paid-in Capital</t>
  </si>
  <si>
    <t>Contributed Surplus (Notes 9 and 10)</t>
  </si>
  <si>
    <t>Non-controlling Interest (Note 4)</t>
  </si>
  <si>
    <t>Deficit</t>
  </si>
  <si>
    <t>Total Stockholders' Equity (Deficiency)</t>
  </si>
  <si>
    <t>Total Liabilities and Stockholders' Equity (Deficiency)</t>
  </si>
  <si>
    <t>Interim Consolidated Balance Sheets (Parenthetical) - $ / shares</t>
  </si>
  <si>
    <t>Statement of Financial Position [Abstract]</t>
  </si>
  <si>
    <t>Common stock, shares authorized</t>
  </si>
  <si>
    <t>Common stock, par value</t>
  </si>
  <si>
    <t>Common stock, shares issued</t>
  </si>
  <si>
    <t>Common stock, shares outstanding</t>
  </si>
  <si>
    <t>Preferred stock, shares authorized</t>
  </si>
  <si>
    <t>Preferred stock, par value</t>
  </si>
  <si>
    <t>Interim Consolidated Statements of Operations (Unaudited) - USD ($)</t>
  </si>
  <si>
    <t>3 Months Ended</t>
  </si>
  <si>
    <t>Dec. 31, 2016</t>
  </si>
  <si>
    <t>Income</t>
  </si>
  <si>
    <t>Interest Received</t>
  </si>
  <si>
    <t>Expenses</t>
  </si>
  <si>
    <t>Accounting and legal</t>
  </si>
  <si>
    <t>Advertising and promotion</t>
  </si>
  <si>
    <t>Amortization</t>
  </si>
  <si>
    <t>Bank charges and interest</t>
  </si>
  <si>
    <t>Executive compensation and payroll (Note 8)</t>
  </si>
  <si>
    <t>Development</t>
  </si>
  <si>
    <t>Insurance</t>
  </si>
  <si>
    <t>Licenses and fees</t>
  </si>
  <si>
    <t>Office</t>
  </si>
  <si>
    <t>Professional Services</t>
  </si>
  <si>
    <t>Property Tax</t>
  </si>
  <si>
    <t>Share-based payments</t>
  </si>
  <si>
    <t>Travel and transport</t>
  </si>
  <si>
    <t>Loss before Other Items</t>
  </si>
  <si>
    <t>Gain on settlement of debt</t>
  </si>
  <si>
    <t>Net Loss and Comprehensive Loss for the Period</t>
  </si>
  <si>
    <t>Attributed to non-controlling interest</t>
  </si>
  <si>
    <t>Attributed to stockholders of the company</t>
  </si>
  <si>
    <t>Weighted average number of common shares outstanding</t>
  </si>
  <si>
    <t>Basic and diluted loss per share</t>
  </si>
  <si>
    <t>Interim Consolidated Statements of Cash Flows (Unaudited) - USD ($)</t>
  </si>
  <si>
    <t>Cash Flow from Operating Activities</t>
  </si>
  <si>
    <t>Net loss for the period</t>
  </si>
  <si>
    <t>Items not involving cash:</t>
  </si>
  <si>
    <t>Share- based payments</t>
  </si>
  <si>
    <t>Accrued interest on debt</t>
  </si>
  <si>
    <t>Changes in non-cash working capital items:</t>
  </si>
  <si>
    <t>Accounts payable and accrued liabilities</t>
  </si>
  <si>
    <t>Cash Used in Operating Activities</t>
  </si>
  <si>
    <t>Cash Flow from Investing Activity</t>
  </si>
  <si>
    <t>Purchase of property, plant and equipment</t>
  </si>
  <si>
    <t>Cash used in Investing Activity</t>
  </si>
  <si>
    <t>Cash Flow from Financing Activities</t>
  </si>
  <si>
    <t>Proceeds from issuance of common stock</t>
  </si>
  <si>
    <t>Proceeds from long-term debt</t>
  </si>
  <si>
    <t>Repayment of shareholders’ loan</t>
  </si>
  <si>
    <t>Cash provided by financing Activities</t>
  </si>
  <si>
    <t>Decrease in Cash</t>
  </si>
  <si>
    <t>Cash, Beginning of Period</t>
  </si>
  <si>
    <t>Cash, End of Period</t>
  </si>
  <si>
    <t>Supplemental Information</t>
  </si>
  <si>
    <t>Taxes paid</t>
  </si>
  <si>
    <t>Interest paid</t>
  </si>
  <si>
    <t>Interest received</t>
  </si>
  <si>
    <t>Shares cancelled</t>
  </si>
  <si>
    <t>Interim Consolidated Statements of Stockholders' Equity (Deficiency) (Unaudited) - USD ($)</t>
  </si>
  <si>
    <t>Common Stock [Member]</t>
  </si>
  <si>
    <t>Additional Paid-In Capital [Member]</t>
  </si>
  <si>
    <t>Contributed Surplus [Member]</t>
  </si>
  <si>
    <t>Noncontrolling Interest [Member]</t>
  </si>
  <si>
    <t>Deficit [Member]</t>
  </si>
  <si>
    <t>Total</t>
  </si>
  <si>
    <t>Balance at Mar. 31, 2016</t>
  </si>
  <si>
    <t>Balance, shares at Mar. 31, 2016</t>
  </si>
  <si>
    <t>Shares issued for cash</t>
  </si>
  <si>
    <t>Shares issued for cash, shares</t>
  </si>
  <si>
    <t>Net loss</t>
  </si>
  <si>
    <t>Balance at Mar. 31, 2017</t>
  </si>
  <si>
    <t>Balance, shares at Mar. 31, 2017</t>
  </si>
  <si>
    <t>Par value adjustment</t>
  </si>
  <si>
    <t>Mineral property leases contributed</t>
  </si>
  <si>
    <t>Share-based payments, shares</t>
  </si>
  <si>
    <t>Stock options granted</t>
  </si>
  <si>
    <t>Shares cancelled, shares</t>
  </si>
  <si>
    <t>Balance at Dec. 31, 2017</t>
  </si>
  <si>
    <t>Balance, shares at Dec. 31, 2017</t>
  </si>
  <si>
    <t>Nature of Operations and Going Concern</t>
  </si>
  <si>
    <t>Organization, Consolidation and Presentation of Financial Statements [Abstract]</t>
  </si>
  <si>
    <t>1. Nature of Operations and Going Concern Gold Torrent, Inc. (the “Company”)
was incorporated in Nevada as Celldonate Inc. on August 15, 2006. Historically, the Company was in the business of developing mobile
monetization solutions and applications. On September 10, 2013, certain shareholders, including the Company’s current Chief
Executive Officer and its President, acquired approximately 53% of the Company’s issued and outstanding common stock resulting
in a change of control. In connection with the transaction, Daniel Kunz was appointed Executive Chairman and Ryan Hart was appointed
Chief Executive Officer and President. Thereafter, the Company began to focus on acquiring ownership in late-stage exploration
to development stage gold mining projects and/or royalty or streaming interests in low capital intensity, late-stage mining projects
in North America. During the fiscal year ended March 31, 2015, the Company entered into an Exploration and Option to Enter Joint
Venture Agreement with a third party (Note 4). On October 19, 2017, Gold Torrent,
Inc. (the “Company”) entered into an Agreement and Plan of Merger (the “Merger Agreement”) with Gold Torrent
(Canada) Inc., a wholly-owned subsidiary of the Company organized under the laws of the Province of British Columbia, Canada (“Gold
Torrent Canada”) and GTOR US Merger Co, a Nevada corporation and wholly-owned subsidiary of Gold Torrent Canada (“US
Merger Co”). Pursuant to the terms of the Merger Agreement, the parties would effect a merger transaction that will effectively
change the jurisdiction of incorporation of the corporate parent from Nevada to British Columbia, Canada (the “Redomicile
Transaction”). The Company has incurred losses
since inception and has an accumulated deficit of $9,995,879 (March 31, 2017 - $3,987,428) as of December 31, 2017. As at December
31, 2017, the Company has working capital of $1,078,168 (March 31, 2017 - $906,324). These factors raise some doubt about
the ability of the Company to continue as a going concern. The Company’s continuance as a going concern is dependent on the
success of the efforts of its directors and principal stockholders in providing financial support in the short-term, and achieving
profitable operations. In the event that such resources are not secured, the assets may not be realized or liabilities discharged
at their carrying amounts, and the difference from the carrying amounts reported in these consolidated financial statements could
be material. These consolidated financial statements
do not include any adjustments to reflect the possible future effects on the recoverability and classification of the assets or
the amounts and classifications of the liabilities that may result from the inability of the Company to continue as a going concern.</t>
  </si>
  <si>
    <t>Significant Accounting Policies</t>
  </si>
  <si>
    <t>Accounting Policies [Abstract]</t>
  </si>
  <si>
    <t>2. Significant Accounting Policies
(a) Basis of presentation These unaudited interim financial
statements are prepared in accordance with accounting principles generally accepted in the United States of America (“US
GAAP”). The Company’s functional and reporting currency is the US dollar. These unaudited consolidated interim
financial statements include the accounts of the Company and the accounts of the Company’s 70% owned subsidiary, Alaska Gold
Torrent, LLC, incorporated in the State of Alaska. For all periods presented, all significant inter-company accounts and transactions
have been eliminated in the consolidated financial statements. The results of operations for the
consolidated interim period presented are not necessarily indicative of the results to be expected for any subsequent quarter or
for the entire year ending March 31, 2018. Certain information and footnote disclosures normally included in annual financial statements
prepared in accordance with US GAAP have been condensed or omitted. These unaudited consolidated interim financial statements and
notes included herein have been prepared on a basis consistent with, and should be read in conjunction with, the Company’s
audited financial statements and notes for the year ended March 31, 2017, as filed in its Form 10-K.
(b) Use of estimates The preparation of interim consolidated
financial statements in conformity with US GAAP requires management to make estimates and assumptions that affect the reported
amounts of assets and liabilities and disclosure of contingent assets and liabilities at the date of the interim financial statements,
and the reported amounts of revenues and expenses during the reporting period. On an ongoing basis, the Company evaluates its estimates,
including, but not limited to, those related to accounts payable and accrued liabilities, the fair value of warrants attached to
common shares issued, the fair value of shares issued for services, the fair value of stock options granted, and the recoverability
of income tax assets. While management believes the estimates
used are reasonable, actual results could differ from those estimates and could impact future results of operations and cash flows.
(c) Basic and diluted earnings (loss) per share Basic earnings (loss) per share is
computed using the weighted average number of common shares outstanding. Diluted earnings (loss) per share assumes the exercise
of common stock equivalents, such as stock issuable pursuant to the exercise of stock options and warrants. However, the calculation
of diluted loss per share excludes the effects of various conversions and exercise of options and warrants that would be anti-dilutive.
(d) Foreign currency translation Transactions in currencies other
than the US dollar are translated into US dollars at the exchange rate in effect at the balance sheet date for monetary assets
and liabilities, and at historical exchange rates for non-monetary assets and liabilities. Expenses are translated at the average
rates for the period, except amortization, which is translated on the same basis as the related assets. Resulting translation gains
or losses are reflected in net income/loss.
(e) Financial instruments All financial instruments are classified
as one of the following: held-to-maturity, loans and receivables, held-for-trading, available-for-sale or other financial liabilities.
Financial assets and liabilities held-for-trading are measured at fair value with gains and losses recognized in net income. Financial
assets held-to-maturity, loans and receivables, and other financial liabilities are measured at amortized cost using the effective
interest method. Available-for-sale instruments are measured at fair value with unrealized gains and losses recognized in other
comprehensive income and reported in stockholders’ equity. A financial instrument’s categorization
within the fair value hierarchy is based upon the lowest level of input that is significant to the fair value measurement. The
Company prioritizes the inputs into three levels that may be used to measure fair value:
(i) Level 1 – Applies to assets or liabilities for which there are quoted prices in active markets for identical assets or liabilities.
(ii) Level 2 – Applies to assets or liabilities for which there are inputs other than quoted prices included in Level 1 that are observable for the asset or liability, either directly, such as quoted prices for similar assets or liabilities in active markets, or indirectly, such as quoted prices for identical assets or liabilities in markets with insufficient volume or infrequent transactions.
(iii) Level 3 – Applies to assets or liabilities for which there are unobservable market data. Transaction costs that are directly
attributable to the acquisition or issue of financial instruments that are classified as held-to-maturity, loans and receivables
or other financial liabilities are included in the initial carrying value of such instruments and amortized using the effective
interest method. Transaction costs classified as held-for-trading are expensed when incurred, while those classified as available-for-sale
are included in the initial carrying value.
(f) Income taxes 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The Company recognizes the effect of uncertain tax positions where it is more likely than not based on technical merits that the
position could be sustained where the tax benefit has a greater than 50% likelihood of being realized upon settlement. A valuation
allowance against deferred tax assets is recorded if based upon available evidence, it is more likely than not that some or all
of the deferred tax assets will not be realized.
(g) Share-based payments The Company records all share-based
payments at fair value. Where equity instruments are granted to employees, they are recorded at the fair value of the equity instrument
granted at the grant date. The grant date fair value is recognized through profit or loss over the vesting period, described as
the period during which all the vesting conditions are to be satisfied. Where equity instruments are granted
to non-employees, they are recorded at the fair value of the goods or services received. When the value of goods or services received
in exchange for the share-based payment cannot be reliably estimated, the fair value is measured by use of a valuation model. At each balance sheet date, the amount
recognized as an expense is adjusted to reflect the actual number of stock options expected to vest. On the exercise of stock options,
common stock is recorded for the consideration received and for the fair value amounts previously recorded to contributed surplus.
The Company uses the Black-Scholes option pricing model to estimate the fair value of share-based payments.
(h) Exploration and evaluation The Company is primarily engaged
in the acquisition and exploration of mining properties. Mineral property exploration and development costs are expensed as incurred.
Mineral property acquisition costs are initially capitalized when incurred. When the Company has been determined that a mineral
property can be economically developed as a result of establishing proven and probable reserves, the costs incurred to develop
such property will be capitalized. Such costs will be amortized using the units-of-production method over the estimated life of
the probable reserve. If mineral properties are subsequently abandoned or impaired, any capitalized costs will be charged to operations. The Company assesses the carrying
costs for impairment under ASC 360, Property, Plant, and Equipment
(i) Property, plant and equipment Property, plant and equipment are
carried at cost less accumulated amortization and impairment losses, if any. Amortization is provided at rates and methods designed
to write off cost of the assets over their estimated useful lives as follows:
Mine and mill, buildings and equipment Units-of-production method
Computers 25% declining balance
Vehicles 20% declining balance
Furniture and fittings 20% declining balance Management reviews the amortization
method, useful lives and residual values annually and accounts for any changes in estimates on a prospective basis.
(j) Recent accounting guidance adop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Financial Instruments</t>
  </si>
  <si>
    <t>Fair Value Disclosures [Abstract]</t>
  </si>
  <si>
    <t>3. Financial Instruments The Company has designated its cash
as held-for-trading; advances receivable as loans and receivables; and accounts payable, accrued liabilities, and payroll liabilities
as other financial liabilities.
(a) Fair value The fair values of the Company’s
cash, advances receivable, accounts payable, accrued liabilities, and payroll liabilities approximate their carrying values due
to the short-term maturity of these instruments.
(b) Credit risk Credit risk is the risk of potential
loss to the Company if the counterparty to a financial instrument fails to meet its contractual obligations. The Company is not
exposed to significant credit risk as at December 31, 2017.
(c) Translation risk The Company’s functional currency
is the US dollar. The Company translates transactions in foreign currencies into US currency using rates on the date of the transactions.
Translation risk is considered minimal, as the Company does not incur any significant transactions in currencies other than US
dollars.
(d) Interest rate risk The Company is not exposed to significant
interest rate risk due to the short-term maturity of its monetary current assets and liabilities.
(e) Liquidity risk Liquidity risk is the risk that
the Company will encounter difficulty in satisfying its financial obligations as they become due. The Company manages its liquidity
risk by forecasting cash flows from operations and anticipated investing and financing activities. At December 31, 2017, the Company
had accounts payable of $309,829 (March 31, 2017 - $356,274), which are due within 30 days or less. At December 31, 2017, accrued
liabilities of 603,566 (March 31, 2017 - $475,573) consist of accrued accounting and legal fees of $10,000 (March 31, 2017 - $15,000),
accrued interest of $185,458 (March 31, 2017 - $25,205), accrued executive compensation of $408,108 (March 31, 2017 - $407,607),
and exploration and development costs of $Nil (March 31, 2017 - $27,761).</t>
  </si>
  <si>
    <t>Exploration, Development and Mineral Properties</t>
  </si>
  <si>
    <t>Extractive Industries [Abstract]</t>
  </si>
  <si>
    <t xml:space="preserve">4. Exploration, Development and Mineral Properties On July 28, 2014, the Company entered
into a non-binding Letter of Intent with a third party to negotiate and enter into a Joint Venture Agreement for the development
of the gold property known as Lucky Shot, Alaska (formerly known as “Willow Creek”). On November 5, 2014, the Company
signed an Exploration and Option to Enter Joint Venture Agreement for the Lucky Shot project in Alaska. The Exploration and Option
Agreement provides the Company with the right to earn up to 70% interest in a joint venture with Miranda USA Inc. (“Miranda”)
by making certain expenditures over the next three years totaling $10,000,000. The principal terms of the Exploration and Option
Agreement provide that the Company can earn an initial 20% interest in the Lucky Shot gold project by incurring an initial work
commitment of $1,070,000 before May 5, 2016 in costs related to exploration and development of the project. On January 15, 2015 and January 6,
2016, the Company paid $150,000 for a Lease Agreement between Miranda and a private company. In addition, the Company is committed
to paying $150,000 every year on January 15. The purpose of this lease is to afford Miranda the opportunity to enter onto and produce
minerals from certain patents and State of Alaska mining claims located in the State of Alaska. This lease is to be vended by Miranda
to the joint venture upon the Company earning its initial 20% interest. On May 25, 2016, the Company received formal notice from
Miranda that the Company has acquired a permanent 20% interest in the Lucky Shot project by virtue of meeting the initial earn-in
required expenditures. On July 8, 2016, the Company purchased
a 30-acre parcel of private, undeveloped land for $100,506 and on March 15, 2017, purchased two buildings for $304,900 in Alaska
near the Lucky Shot project for the siting of a gold recovery plant. On February 13, 2017, the Company
entered into a $11,250,000 gold and silver prepayment arrangement for the Lucky Shot gold project. The Streaming Agreement provided
for a closing on the first tranche of $6,250,000 upon satisfaction by the Company of certain closing conditions. On June 27, 2017, the Company and
the Stream Investor agreed, after the satisfaction by the Company of a majority of the Tranche 1 closing conditions, to amend certain
provisions of the Streaming Agreement and concurrently close on one-half of Tranche 1 in the amount of $3,250,000. The second half
of the first tranche, also in the amount of $3,250,000, has been consummated on August 8, 2017 upon satisfaction of the final closing
conditions. The Company has acquired a permanent
70% interest in the Lucky Shot project by virtue of meeting the earn-in required expenditures. In addition, Miranda contributed
mineral property leases valued at $4,285,714 to the Lucky Shot project. On August 28, 2017, the Company entered
into a Mining Services Agreement with Mining &amp; Environmental Services, LLC (“MES”) for development of the Company’s
Luck Shot Mine, and other related mining services, including the development of the land located around the mine. If fully completed,
it is estimated the Company will pay approximately $4,500,000 for such services. The Agreement contains customary representations,
warranties and covenants by the parties for like transactions. On November 14, 2017, the Company issued a notice of suspension
to MES due to the decision to slow down activities for the winter period and until further funding is arranged. On November 20,
2017, the Agreement was terminated for convenience. As at December 31, 2017, mineral property
interest consists of:
Mineral property leases $ 4,285,714 Cumulative Funding to Alaska Gold
Torrent LLC: As at December 31, 2017, the Company
has provided funding to Alaska Gold Torrent, LLC in the total amount of $9,886,925. This consists of cumulative acquisition, exploration,
engineering costs and capital contributions of $2,886,925 as at March 31, 2017, and $7,000,000 in additional funding during the
nine months ended December 31, 2017:
As at March 31, 2017 $ 2,886,925
Current period funding 500,000
Streaming Agreement financing 6,500,000
$ 9,886,925 </t>
  </si>
  <si>
    <t>Property, Plant and Equipment</t>
  </si>
  <si>
    <t>Property, Plant and Equipment [Abstract]</t>
  </si>
  <si>
    <t xml:space="preserve">5. Property, Plant and Equipment Balance as at December 31, 2017:
Cost Amortization Net Book Value
Buildings $ 995,728 $ - $ 995,728
Mine Equipment./Infrastructure 640,475 - 640,475
Mill Equipment 152,775 - 152,775
Computers 4,916 460 4,456
Vehicles 63,562 4,766 58,796
Furniture and fittings 3,944 295 3,649
$ 1,861,400 $ 5,521 $ 1,855,879 </t>
  </si>
  <si>
    <t>Accounts Payable</t>
  </si>
  <si>
    <t>Payables and Accruals [Abstract]</t>
  </si>
  <si>
    <t>6. Accounts Payable Accounts payable of $309,829 as at
December 31, 2017 includes the following: $ 296,088 due to unrelated parties, $ 10,625 in salary due
to directors, $ 3,116 in
travel expenses due to directors.</t>
  </si>
  <si>
    <t>Long-Term Debt</t>
  </si>
  <si>
    <t>Debt Disclosure [Abstract]</t>
  </si>
  <si>
    <t>7. Long-Term Debt On February 13, 2017, the Company
entered into a convertible preferred note and investment agreement with two Singapore private limited companies for a $2,000,000
convertible preferred note and a $11,250,000 gold and silver prepayment arrangement for the Company’s Lucky Shot gold project.
The Company paid $100,000 in legal expenses and used the proceeds from the note as part of the Company’s initial investment
in the project. The convertible preferred note bears
interest at 10% per annum, is due on February 13, 2019 and secured by certain assets of the Company. It is also convertible into
15% of the shares of common stock of the Company on a post-money basis on the earlier of: (i) a Canadian Going Public Transaction
or (ii) funding of the $11,250,000 prepayment arrangement and following an equity raise by the Company of $5,000,000 or more (of
which $2,000,000 will include the conversion of the preferred note). Concurrent with the closing and funding
of the convertible preferred note, the Company and Miranda, a wholly-owned subsidiary of Miranda Gold Corp. of Canada, executed
a joint venture operating agreement and formed Alaska Gold Torrent, LLC, an Alaska limited liability company under which the Company
now owns a seventy percent (70%) undivided interest in the project. On August 8, 2017, the Company received
the second payment of $3,250,000 for a total of $6,500,000 as per the Streaming Agreement (Note 4).</t>
  </si>
  <si>
    <t>Related Party Transactions</t>
  </si>
  <si>
    <t>Related Party Transactions [Abstract]</t>
  </si>
  <si>
    <t>8. Related Party Transactions Transactions with related parties
for goods and services are based on the exchange amount as agreed to by the related parties. Details of related party transactions
are as follows:
(a) During the year ended March 31, 2016, the Company signed employment agreements with three directors and officers. During the period ended December 31, 2017, the Company incurred $355,896 (December 31, 2016 - $363,750) in consulting fees (included within executive compensation) to these directors and officers. As at December 31, 2017, $421,848 (March 31, 2017 - $462,607) were owing to these related parties.
(b) On February 13, 2017, the Company entered into a Gold and Silver Prepayment Agreement, and as per this agreement, the Company signed an employment agreement with one director. A total of $81,000 (December 31, 2016 - $Nil) was paid in the period ended December 31, 2017 as a result of this agreement.</t>
  </si>
  <si>
    <t>Segmented Information</t>
  </si>
  <si>
    <t>Segment Reporting [Abstract]</t>
  </si>
  <si>
    <t>9. Segmented Information The Company operates primarily in
one business segment being the identification and development of mining projects with substantially all of its assets and operations
located in the United States.</t>
  </si>
  <si>
    <t>Common Stock</t>
  </si>
  <si>
    <t>Equity [Abstract]</t>
  </si>
  <si>
    <t>10. Common Stock During the year ended March 31, 2017,
the Company entered into subscription agreements for the issuance of 2,040,000 shares of common stock at a purchase price of $0.25
per share for a total amount of $510,000 in cash, and 1,890,000 shares of common stock at a purchase price of $0.50 per share for
a total amount of $945,000 in cash. During the period ended December 31,
2017, the Company entered into subscription agreements for the issuance of 3,700,000 bonus shares of common stock as compensation
to its current CEO, Chairman, management and technical team for $0.50 per share. The Company also issued 1,769,952
shares of common stock for $884,975 in cash in the period ended December 31, 2017. Pursuant to the terms of a Merger Agreement
on October 19, 2017, US Merger Co. will be merged with and into the Company, with the Company continuing as the surviving corporation,
and each share of Company common stock outstanding immediately prior to the effective time of the Redomicile Transaction will
be cancelled and converted into the right to receive one common share of Gold Torrent Canada. At the effective time of the Redomicile
Transaction and pursuant to the terms of the Merger Agreement, all outstanding options to purchase shares of the Company’s
common stock, all outstanding shares of restricted stock, and all other equity-based awards granted to employees and directors
of the Company or any of its subsidiaries under the Company’s equity incentive plans prior to the effective time of the
Redomicile Transaction will entitle the holder to purchase or receive, or receive benefits or amounts based on, as applicable,
an equal number of common shares in Gold Torrent Canada. All such equity-based awards will generally be subject to the same terms
and conditions as were applicable to such awards immediately prior to the effective time of the Redomicile Transaction.</t>
  </si>
  <si>
    <t>Stock Options</t>
  </si>
  <si>
    <t>Disclosure of Compensation Related Costs, Share-based Payments [Abstract]</t>
  </si>
  <si>
    <t>11. Stock Options The stock options have been granted
in conjunction with an Equity Incentive Plan (the “Plan”) for employees, directors and consultants, whereby a maximum
aggregate number of common shares that may be issued under the Plan are 20,000,000 common shares. The term of the options is determined
by the Board of Directors and cannot exceed 10 years. The exercise price of the stock options is determined by the Board of Directors,
but shall not be less than the fair market value of the common stock on the date of grant. Stock options granted under the Plan
vest over varying periods at the discretion of the Board of Directors. The following table summarizes historical
information about the Company’s incentive stock options:
Number of Options Weighted Average Exercise Price
Balance, March 31, 2017 and 2016 175,000 $ 1.27
Granted 2,175,000 $ 0.50
Balance, December 31, 2017 2,350,000 $ 0.56 The Company’s stock options
are outstanding and exercisable as follows:
December 31, 2017
Expiry date
Exercise price Options outstanding Options exercisable
July 30, 2019 $ 1.25 150,000 150,000
July 30, 2019 1.38 25,000 25,000
March 23, 2022 0.55 400,000 135,000
March 23, 2022 0.50 1,775,000 591,666
2,350,000 901,666 During the fiscal year ended March
31, 2017, the Company did not grant any stock options. In April 2017, the Board approved
a new grant of up to 3,000,000 stock options exercisable at $0.50 per share options to the directors, officers, employees, and
advisors; the total amount of options granted was 2,175,000 exercisable at $0.50 per share under the terms of the 2016 Stock Option
and Bonus Plan.</t>
  </si>
  <si>
    <t>Subsequent Events</t>
  </si>
  <si>
    <t>Subsequent Events [Abstract]</t>
  </si>
  <si>
    <t>12. Subsequent Events The consummation of the Redomicile
Transaction is in progress. Gold Torrent, Inc. (the “Company”) entered on October 19, 2017 into an Agreement and Plan
of Merger (the “Merger Agreement”) with Gold Torrent (Canada) Inc., a wholly-owned subsidiary of the Company organized
under the laws of the Province of British Columbia, Canada (“Gold Torrent Canada”) and GTOR US Merger Co, a Nevada
corporation and wholly-owned subsidiary of Gold Torrent Canada (“US Merger Co”). Pursuant to the terms of the Merger
Agreement, the parties would effect a merger transaction that will effectively change the jurisdiction of incorporation of the
corporate parent from Nevada to British Columbia, Canada (the “Redomicile Transaction”). Pursuant to the terms of the Merger
Agreement, US Merger Co. will be merged with and into the Company, with the Company continuing as the surviving corporation, and
each share of Company common stock outstanding immediately prior to the effective time of the Redomicile Transaction will be cancelled
and converted into the right to receive one common share of Gold Torrent Canada. At the effective time of the Redomicile Transaction
and pursuant to the terms of the Merger Agreement, all outstanding options to purchase shares of the Company’s common stock,
all outstanding shares of restricted stock, and all other equity-based awards granted to employees and directors of the Company
or any of its subsidiaries under the Company’s equity incentive plans prior to the effective time of the Redomicile Transaction
will entitle the holder to purchase or receive, or receive benefits or amounts based on, as applicable, an equal number of common
shares in Gold Torrent Canada. All such equity-based awards will generally be subject to the same terms and conditions as were
applicable to such awards immediately prior to the effective time of the Redomicile Transaction. The consummation of the Redomicile
Transaction will be conditioned on (1) the affirmative vote of a majority of the outstanding shares of the Company’s common
stock entitled to vote on the adoption of the Merger Agreement, (2) the Securities and Exchange Commission (the “SEC”)
declaring effective a registration statement registering the distribution of common shares of Gold Torrent Canada in the Redomicile
Transaction filed by Gold Torrent Canada on Form S-4 under the Securities Act of 1933, as amended, and (4) other customary conditions. The Company evaluates events that
have occurred after the balance sheet date, but before the financial statements are issued. Based upon the evaluation, other than
what is described above, the Company did not identify any recognized or non-recognized subsequent events that would have required
further adjustments or disclosures in the financial statements.</t>
  </si>
  <si>
    <t>Significant Accounting Policies (Policies)</t>
  </si>
  <si>
    <t>Basis of Presentation</t>
  </si>
  <si>
    <t>(a) Basis of presentation These unaudited interim financial
statements are prepared in accordance with accounting principles generally accepted in the United States of America (“US
GAAP”). The Company’s functional and reporting currency is the US dollar. These unaudited consolidated interim
financial statements include the accounts of the Company and the accounts of the Company’s 70% owned subsidiary, Alaska Gold
Torrent, LLC, incorporated in the State of Alaska. For all periods presented, all significant inter-company accounts and transactions
have been eliminated in the consolidated financial statements. The results of operations for the
consolidated interim period presented are not necessarily indicative of the results to be expected for any subsequent quarter
or for the entire year ending March 31, 2018. Certain information and footnote disclosures normally included in annual financial
statements prepared in accordance with US GAAP have been condensed or omitted. These unaudited consolidated interim financial
statements and notes included herein have been prepared on a basis consistent with, and should be read in conjunction with, the
Company’s audited financial statements and notes for the year ended March 31, 2017, as filed in its Form 10-K.</t>
  </si>
  <si>
    <t>Use of Estimates</t>
  </si>
  <si>
    <t>(b) Use of estimates The preparation of interim consolidated
financial statements in conformity with US GAAP requires management to make estimates and assumptions that affect the reported
amounts of assets and liabilities and disclosure of contingent assets and liabilities at the date of the interim financial statements,
and the reported amounts of revenues and expenses during the reporting period. On an ongoing basis, the Company evaluates its estimates,
including, but not limited to, those related to accounts payable and accrued liabilities, the fair value of warrants attached to
common shares issued, the fair value of shares issued for services, the fair value of stock options granted, and the recoverability
of income tax assets. While management believes the estimates
used are reasonable, actual results could differ from those estimates and could impact future results of operations and cash flows.</t>
  </si>
  <si>
    <t>Basic and Diluted Earnings (Loss) Per Share</t>
  </si>
  <si>
    <t>(c) Basic and diluted earnings (loss) per share Basic earnings (loss) per share
is computed using the weighted average number of common shares outstanding. Diluted earnings (loss) per share assumes the exercise
of common stock equivalents, such as stock issuable pursuant to the exercise of stock options and warrants. However, the calculation
of diluted loss per share excludes the effects of various conversions and exercise of options and warrants that would be anti-dilutive.</t>
  </si>
  <si>
    <t>Foreign Currency Translation</t>
  </si>
  <si>
    <t>(d) Foreign currency translation Transactions in currencies other
than the US dollar are translated into US dollars at the exchange rate in effect at the balance sheet date for monetary assets
and liabilities, and at historical exchange rates for non-monetary assets and liabilities. Expenses are translated at the average
rates for the period, except amortization, which is translated on the same basis as the related assets. Resulting translation
gains or losses are reflected in net income/loss.</t>
  </si>
  <si>
    <t>(e) Financial instruments All financial instruments are classified
as one of the following: held-to-maturity, loans and receivables, held-for-trading, available-for-sale or other financial liabilities.
Financial assets and liabilities held-for-trading are measured at fair value with gains and losses recognized in net income. Financial
assets held-to-maturity, loans and receivables, and other financial liabilities are measured at amortized cost using the effective
interest method. Available-for-sale instruments are measured at fair value with unrealized gains and losses recognized in other
comprehensive income and reported in stockholders’ equity. A financial instrument’s categorization
within the fair value hierarchy is based upon the lowest level of input that is significant to the fair value measurement. The
Company prioritizes the inputs into three levels that may be used to measure fair value:
(i) Level 1 – Applies to assets or liabilities for which there are quoted prices in active markets for identical assets or liabilities.
(ii) Level 2 – Applies to assets or liabilities for which there are inputs other than quoted prices included in Level 1 that are observable for the asset or liability, either directly, such as quoted prices for similar assets or liabilities in active markets, or indirectly, such as quoted prices for identical assets or liabilities in markets with insufficient volume or infrequent transactions.
(iii) Level 3 – Applies to assets or liabilities for which there are unobservable market data. Transaction costs that are directly
attributable to the acquisition or issue of financial instruments that are classified as held-to-maturity, loans and receivables
or other financial liabilities are included in the initial carrying value of such instruments and amortized using the effective
interest method. Transaction costs classified as held-for-trading are expensed when incurred, while those classified as available-for-sale
are included in the initial carrying value.</t>
  </si>
  <si>
    <t>Income Taxes</t>
  </si>
  <si>
    <t>(f) Income taxes 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The Company recognizes the effect of uncertain tax positions where it is more likely than not based on technical merits that the
position could be sustained where the tax benefit has a greater than 50% likelihood of being realized upon settlement. A valuation
allowance against deferred tax assets is recorded if based upon available evidence, it is more likely than not that some or all
of the deferred tax assets will not be realized.</t>
  </si>
  <si>
    <t>Share-based Payments</t>
  </si>
  <si>
    <t>(g) Share-based payments The Company records all share-based
payments at fair value. Where equity instruments are granted to employees, they are recorded at the fair value of the equity instrument
granted at the grant date. The grant date fair value is recognized through profit or loss over the vesting period, described as
the period during which all the vesting conditions are to be satisfied. Where equity instruments are granted
to non-employees, they are recorded at the fair value of the goods or services received. When the value of goods or services received
in exchange for the share-based payment cannot be reliably estimated, the fair value is measured by use of a valuation model. At each balance sheet date, the
amount recognized as an expense is adjusted to reflect the actual number of stock options expected to vest. On the exercise of
stock options, common stock is recorded for the consideration received and for the fair value amounts previously recorded to contributed
surplus. The Company uses the Black-Scholes option pricing model to estimate the fair value of share-based payments.</t>
  </si>
  <si>
    <t>Exploration and Evaluation</t>
  </si>
  <si>
    <t>(h) Exploration and evaluation The Company is primarily engaged
in the acquisition and exploration of mining properties. Mineral property exploration and development costs are expensed as incurred.
Mineral property acquisition costs are initially capitalized when incurred. When the Company has been determined that a mineral
property can be economically developed as a result of establishing proven and probable reserves, the costs incurred to develop
such property will be capitalized. Such costs will be amortized using the units-of-production method over the estimated life of
the probable reserve. If mineral properties are subsequently abandoned or impaired, any capitalized costs will be charged to operations. The Company assesses the carrying
costs for impairment under ASC 360, Property, Plant, and Equipment</t>
  </si>
  <si>
    <t>(i) Property, plant and equipment Property, plant and equipment are
carried at cost less accumulated amortization and impairment losses, if any. Amortization is provided at rates and methods designed
to write off cost of the assets over their estimated useful lives as follows:
Mine and mill, buildings and equipment Units-of-production method
Computers 25% declining balance
Vehicles 20% declining balance
Furniture and fittings 20% declining balance Management reviews the amortization
method, useful lives and residual values annually and accounts for any changes in estimates on a prospective basis.</t>
  </si>
  <si>
    <t>Recent Accounting Guidance Adopted</t>
  </si>
  <si>
    <t>(j) Recent accounting guidance adop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ignificant Accounting Policies (Tables)</t>
  </si>
  <si>
    <t>Schedule of Property Equipment Estimated Useful Lives</t>
  </si>
  <si>
    <t>Amortization is provided at rates
and methods designed to write off cost of the assets over their estimated useful lives as follows:
Mine and mill, buildings and equipment Units-of-production method
Computers 25% declining balance
Vehicles 20% declining balance
Furniture and fittings 20% declining balance</t>
  </si>
  <si>
    <t>Exploration, Development and Mineral Properties (Tables)</t>
  </si>
  <si>
    <t>Schedule of Mineral Property Interest</t>
  </si>
  <si>
    <t xml:space="preserve">As at December 31, 2017, mineral property
interest consists of:
Mineral property leases $ 4,285,714 </t>
  </si>
  <si>
    <t>Schedule of Cumulative Funding</t>
  </si>
  <si>
    <t>As at March 31, 2017 $ 2,886,925
Current period funding 500,000
Streaming Agreement financing 6,500,000
$ 9,886,925</t>
  </si>
  <si>
    <t>Property, Plant and Equipment (Tables)</t>
  </si>
  <si>
    <t>Schedule of Property, Plant and Equipment</t>
  </si>
  <si>
    <t xml:space="preserve">Balance as at December 31, 2017:
Cost Amortization Net Book Value
Buildings $ 995,728 $ - $ 995,728
Mine Equipment./Infrastructure 640,475 - 640,475
Mill Equipment 152,775 - 152,775
Computers 4,916 460 4,456
Vehicles 63,562 4,766 58,796
Furniture and fittings 3,944 295 3,649
$ 1,861,400 $ 5,521 $ 1,855,879 </t>
  </si>
  <si>
    <t>Stock Options (Tables)</t>
  </si>
  <si>
    <t>Schedule of Incentive Stock Options</t>
  </si>
  <si>
    <t xml:space="preserve">The following table summarizes historical
information about the Company’s incentive stock options:
Number of Options Weighted Average Exercise Price
Balance, March 31, 2017 and 2016 175,000 $ 1.27
Granted 2,175,000 $ 0.50
Balance, December 31, 2017 2,350,000 $ 0.56 </t>
  </si>
  <si>
    <t>Schedule of Stock Options Outstanding and Exercisable</t>
  </si>
  <si>
    <t xml:space="preserve">The Company’s stock options
are outstanding and exercisable as follows:
December 31, 2017
Expiry date
Exercise price Options outstanding Options exercisable
July 30, 2019 $ 1.25 150,000 150,000
July 30, 2019 1.38 25,000 25,000
March 23, 2022 0.55 400,000 135,000
March 23, 2022 0.50 1,775,000 591,666
2,350,000 901,666 </t>
  </si>
  <si>
    <t>Nature of Operations and Going Concern (Details Narrative) - USD ($)</t>
  </si>
  <si>
    <t>Sep. 10, 2013</t>
  </si>
  <si>
    <t>Accumulated deficit</t>
  </si>
  <si>
    <t>Working capital</t>
  </si>
  <si>
    <t>Chief Executive Officer and President [Member]</t>
  </si>
  <si>
    <t>Percentage of issued and outstanding common stock</t>
  </si>
  <si>
    <t>53.00%</t>
  </si>
  <si>
    <t>Significant Accounting Policies (Details Narrative)</t>
  </si>
  <si>
    <t>Percentage of tax benefits likelihood of being realized upon settlement</t>
  </si>
  <si>
    <t xml:space="preserve">greater than 50% </t>
  </si>
  <si>
    <t>Alaska Gold Torrent, LLC [Member]</t>
  </si>
  <si>
    <t>Percentage of owned subsidiary</t>
  </si>
  <si>
    <t>70.00%</t>
  </si>
  <si>
    <t>Significant Accounting Policies - Schedule of Property Equipment Estimated Useful Lives (Details)</t>
  </si>
  <si>
    <t>Computers [Member]</t>
  </si>
  <si>
    <t>Property, plant and equipment estimated useful lives</t>
  </si>
  <si>
    <t>25% declining balance</t>
  </si>
  <si>
    <t>Vehicles [Member]</t>
  </si>
  <si>
    <t>20% declining balance</t>
  </si>
  <si>
    <t>Furniture and Fittings [Member]</t>
  </si>
  <si>
    <t>Financial Instruments (Details Narrative) - USD ($)</t>
  </si>
  <si>
    <t>12 Months Ended</t>
  </si>
  <si>
    <t>Accounts payable</t>
  </si>
  <si>
    <t>Accounts payable due period</t>
  </si>
  <si>
    <t>due within 30 days or less</t>
  </si>
  <si>
    <t>Accrued accounting and legal fees</t>
  </si>
  <si>
    <t>Accrued interest</t>
  </si>
  <si>
    <t>Accrued executive compensation</t>
  </si>
  <si>
    <t>Exploration and development costs</t>
  </si>
  <si>
    <t>Exploration, Development and Mineral Properties (Details Narrative)</t>
  </si>
  <si>
    <t>Aug. 28, 2017USD ($)</t>
  </si>
  <si>
    <t>Jun. 27, 2017USD ($)</t>
  </si>
  <si>
    <t>Mar. 15, 2017USD ($)</t>
  </si>
  <si>
    <t>Feb. 13, 2017USD ($)</t>
  </si>
  <si>
    <t>Jul. 08, 2016USD ($)a</t>
  </si>
  <si>
    <t>Jan. 06, 2016USD ($)</t>
  </si>
  <si>
    <t>Jan. 15, 2015USD ($)</t>
  </si>
  <si>
    <t>Nov. 05, 2014USD ($)</t>
  </si>
  <si>
    <t>Dec. 31, 2017USD ($)</t>
  </si>
  <si>
    <t>Dec. 31, 2016USD ($)</t>
  </si>
  <si>
    <t>Mar. 31, 2017USD ($)</t>
  </si>
  <si>
    <t>May 25, 2016</t>
  </si>
  <si>
    <t>Mar. 31, 2016USD ($)</t>
  </si>
  <si>
    <t>Purchased a building</t>
  </si>
  <si>
    <t>Mineral property streaming agreement financing</t>
  </si>
  <si>
    <t>Total amount funded to agreement</t>
  </si>
  <si>
    <t>Development costs</t>
  </si>
  <si>
    <t>Cumulative acquisition, exploration, engineering and capital contributions</t>
  </si>
  <si>
    <t>Lucky Shot Project [Member]</t>
  </si>
  <si>
    <t>Business acquisition equity interest</t>
  </si>
  <si>
    <t>Prepayment arrangement for company project</t>
  </si>
  <si>
    <t>Lucky Shot Project [Member] | First Tranche [Member]</t>
  </si>
  <si>
    <t>Streaming Agreement [Member] | One-Half of Tranche 1 [Member]</t>
  </si>
  <si>
    <t>Streaming Agreement [Member] | Second Half of First Tranche [Member]</t>
  </si>
  <si>
    <t>Mining Services Agreement [Member]</t>
  </si>
  <si>
    <t>Mining services expense</t>
  </si>
  <si>
    <t>Miranda USA Inc [Member]</t>
  </si>
  <si>
    <t>Business acquisition expenditures over next three years</t>
  </si>
  <si>
    <t>Percentage of initial earnings interest in project</t>
  </si>
  <si>
    <t>20.00%</t>
  </si>
  <si>
    <t>Project incurring initial work commitment</t>
  </si>
  <si>
    <t>Paid of lease agreement</t>
  </si>
  <si>
    <t>Committed to pay lease agreement amount</t>
  </si>
  <si>
    <t>Area of land purchased | a</t>
  </si>
  <si>
    <t>Purchase price of undeveloped land</t>
  </si>
  <si>
    <t>Miranda USA Inc [Member] | Lucky Shot Project [Member]</t>
  </si>
  <si>
    <t>Exploration, Development and Mineral Properties - Schedule of Mineral Property Interest (Details) - USD ($)</t>
  </si>
  <si>
    <t>Mineral property interest</t>
  </si>
  <si>
    <t>Mineral Property Leases [Member]</t>
  </si>
  <si>
    <t>Exploration, Development and Mineral Properties - Schedule of Cumulative Funding (Details)</t>
  </si>
  <si>
    <t>Beginning balance</t>
  </si>
  <si>
    <t>Current period funding</t>
  </si>
  <si>
    <t>Streaming Agreement financing</t>
  </si>
  <si>
    <t>Ending balance</t>
  </si>
  <si>
    <t>Property, Plant and Equipment - Schedule of Property, Plant and Equipment (Details) - USD ($)</t>
  </si>
  <si>
    <t>Property, Plant and Equipment, Cost</t>
  </si>
  <si>
    <t>Property, Plant and Equipment, Amortization</t>
  </si>
  <si>
    <t>Property, Plant and Equipment, Net Book Value</t>
  </si>
  <si>
    <t>Buildings [Member]</t>
  </si>
  <si>
    <t>Mine Equipment / Infrastructure [Member]</t>
  </si>
  <si>
    <t>Mill Equipment [Member]</t>
  </si>
  <si>
    <t>Accounts Payable (Details Narrative) - USD ($)</t>
  </si>
  <si>
    <t>Account payable</t>
  </si>
  <si>
    <t>Accounts Payable [Member]</t>
  </si>
  <si>
    <t>Due to unrelated parties</t>
  </si>
  <si>
    <t>Salary due to directors</t>
  </si>
  <si>
    <t>Travel expenses due to directors</t>
  </si>
  <si>
    <t>Long-Term Debt (Details Narrative) - USD ($)</t>
  </si>
  <si>
    <t>Aug. 08, 2017</t>
  </si>
  <si>
    <t>Feb. 13, 2017</t>
  </si>
  <si>
    <t>Convertible preferred note</t>
  </si>
  <si>
    <t>Legal expenses</t>
  </si>
  <si>
    <t>Convertible preferred note bears interest rate</t>
  </si>
  <si>
    <t>10.00%</t>
  </si>
  <si>
    <t>Convertible preferred note due date</t>
  </si>
  <si>
    <t>Feb. 13,
		2019</t>
  </si>
  <si>
    <t>Percentage of convertible preferred note into shares of common stock</t>
  </si>
  <si>
    <t>15.00%</t>
  </si>
  <si>
    <t>Prepayment of arrangement funding amount</t>
  </si>
  <si>
    <t>Equity raise amount</t>
  </si>
  <si>
    <t>Streaming Agreement [Member]</t>
  </si>
  <si>
    <t>Debt periodic payment</t>
  </si>
  <si>
    <t>Streaming Agreement [Member] | Second Payment [Member]</t>
  </si>
  <si>
    <t>Lucky Shot Gold Project [Member]</t>
  </si>
  <si>
    <t>Related Party Transactions (Details Narrative) - USD ($)</t>
  </si>
  <si>
    <t>Gold and Silver Prepayment Agreement [Member]</t>
  </si>
  <si>
    <t>Due to directors</t>
  </si>
  <si>
    <t>Directors and Officers [Member] | Employment Agreements [Member]</t>
  </si>
  <si>
    <t>Expenses related to related party transactions</t>
  </si>
  <si>
    <t>Segmented Information (Details Narrative)</t>
  </si>
  <si>
    <t>Dec. 31, 2017Segment</t>
  </si>
  <si>
    <t>Number of operating segment</t>
  </si>
  <si>
    <t>Common Stock (Details Narrative) - USD ($)</t>
  </si>
  <si>
    <t>Number of common stock issued in cash</t>
  </si>
  <si>
    <t>Number of common stock shares issued in cash</t>
  </si>
  <si>
    <t>Subscription Agreements [Member]</t>
  </si>
  <si>
    <t>Common stock, price per share</t>
  </si>
  <si>
    <t>Subscription Agreements [Member] | Common Stock [Member]</t>
  </si>
  <si>
    <t>Stock Options (Details Narrative) - $ / shares</t>
  </si>
  <si>
    <t>1 Months Ended</t>
  </si>
  <si>
    <t>Apr. 30, 2017</t>
  </si>
  <si>
    <t>Number of stock option shares granted</t>
  </si>
  <si>
    <t>Maximum [Member]</t>
  </si>
  <si>
    <t>Term of stock options</t>
  </si>
  <si>
    <t>10 years</t>
  </si>
  <si>
    <t>Equity Incentive Plan [Member] | Employees, Directors And Consultants [Member]</t>
  </si>
  <si>
    <t>2016 Stock Option and Bonus Plan [Member]</t>
  </si>
  <si>
    <t>Stock options exercise price</t>
  </si>
  <si>
    <t>2016 Stock Option and Bonus Plan [Member] | Directors, Officers, Employees, Subsidiary Employees and Advisors [Member]</t>
  </si>
  <si>
    <t>Stock Options - Schedule of Incentive Stock Options (Details)</t>
  </si>
  <si>
    <t>Dec. 31, 2017$ / sharesshares</t>
  </si>
  <si>
    <t>Number of Options, Beginning Balance | shares</t>
  </si>
  <si>
    <t>Number of Options, Grants | shares</t>
  </si>
  <si>
    <t>Number of Options, Ending Balance | shares</t>
  </si>
  <si>
    <t>Weighted Average Exercise, Beginning Balance | $ / shares</t>
  </si>
  <si>
    <t>Weighted Average Exercise, Grants | $ / shares</t>
  </si>
  <si>
    <t>Weighted Average Exercise, Ending Balance | $ / shares</t>
  </si>
  <si>
    <t>Stock Options - Schedule of Stock Options Outstanding and Exercisable (Details)</t>
  </si>
  <si>
    <t>Stock options outstanding</t>
  </si>
  <si>
    <t>Stock options exercisable</t>
  </si>
  <si>
    <t>Range 1 [Member]</t>
  </si>
  <si>
    <t>Stock options expiry date</t>
  </si>
  <si>
    <t>Jul. 30,
		2019</t>
  </si>
  <si>
    <t>Stock options exercise price | $ / shares</t>
  </si>
  <si>
    <t>Range 2 [Member]</t>
  </si>
  <si>
    <t>Range 3 [Member]</t>
  </si>
  <si>
    <t>Mar. 23,
		2022</t>
  </si>
  <si>
    <t>Range 4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37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0110552</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38</v>
      </c>
    </row>
    <row r="4" spans="1:2">
      <c r="A4" s="4" t="s">
        <v>171</v>
      </c>
      <c r="B4" s="4" t="s">
        <v>172</v>
      </c>
    </row>
    <row r="5" spans="1:2">
      <c r="A5" s="4" t="s">
        <v>173</v>
      </c>
      <c r="B5" s="4" t="s">
        <v>174</v>
      </c>
    </row>
    <row r="6" spans="1:2">
      <c r="A6" s="4" t="s">
        <v>175</v>
      </c>
      <c r="B6" s="4" t="s">
        <v>176</v>
      </c>
    </row>
    <row r="7" spans="1:2">
      <c r="A7" s="4" t="s">
        <v>177</v>
      </c>
      <c r="B7" s="4" t="s">
        <v>178</v>
      </c>
    </row>
    <row r="8" spans="1:2">
      <c r="A8" s="4" t="s">
        <v>140</v>
      </c>
      <c r="B8" s="4" t="s">
        <v>179</v>
      </c>
    </row>
    <row r="9" spans="1:2">
      <c r="A9" s="4" t="s">
        <v>180</v>
      </c>
      <c r="B9" s="4" t="s">
        <v>181</v>
      </c>
    </row>
    <row r="10" spans="1:2">
      <c r="A10" s="4" t="s">
        <v>182</v>
      </c>
      <c r="B10" s="4" t="s">
        <v>183</v>
      </c>
    </row>
    <row r="11" spans="1:2">
      <c r="A11" s="4" t="s">
        <v>184</v>
      </c>
      <c r="B11" s="4" t="s">
        <v>185</v>
      </c>
    </row>
    <row r="12" spans="1:2">
      <c r="A12" s="4" t="s">
        <v>146</v>
      </c>
      <c r="B12" s="4" t="s">
        <v>186</v>
      </c>
    </row>
    <row r="13" spans="1:2">
      <c r="A13" s="4" t="s">
        <v>187</v>
      </c>
      <c r="B13"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v>
      </c>
      <c r="B1" s="2" t="s">
        <v>2</v>
      </c>
      <c r="C1" s="2" t="s">
        <v>25</v>
      </c>
    </row>
    <row r="2" spans="1:3">
      <c r="A2" s="3" t="s">
        <v>26</v>
      </c>
    </row>
    <row r="3" spans="1:3">
      <c r="A3" s="4" t="s">
        <v>27</v>
      </c>
      <c r="B3" s="7" t="n">
        <v>1316452</v>
      </c>
      <c r="C3" s="7" t="n">
        <v>1584684</v>
      </c>
    </row>
    <row r="4" spans="1:3">
      <c r="A4" s="4" t="s">
        <v>28</v>
      </c>
      <c r="B4" s="5" t="n">
        <v>747639</v>
      </c>
      <c r="C4" s="4" t="s">
        <v>29</v>
      </c>
    </row>
    <row r="5" spans="1:3">
      <c r="A5" s="4" t="s">
        <v>30</v>
      </c>
      <c r="B5" s="5" t="n">
        <v>25836</v>
      </c>
      <c r="C5" s="5" t="n">
        <v>153487</v>
      </c>
    </row>
    <row r="6" spans="1:3">
      <c r="A6" s="4" t="s">
        <v>31</v>
      </c>
      <c r="B6" s="5" t="n">
        <v>2089927</v>
      </c>
      <c r="C6" s="5" t="n">
        <v>1738171</v>
      </c>
    </row>
    <row r="7" spans="1:3">
      <c r="A7" s="3" t="s">
        <v>32</v>
      </c>
    </row>
    <row r="8" spans="1:3">
      <c r="A8" s="4" t="s">
        <v>33</v>
      </c>
      <c r="B8" s="5" t="n">
        <v>4285714</v>
      </c>
      <c r="C8" s="5" t="n">
        <v>405406</v>
      </c>
    </row>
    <row r="9" spans="1:3">
      <c r="A9" s="4" t="s">
        <v>34</v>
      </c>
      <c r="B9" s="5" t="n">
        <v>104034</v>
      </c>
      <c r="C9" s="4" t="s">
        <v>29</v>
      </c>
    </row>
    <row r="10" spans="1:3">
      <c r="A10" s="4" t="s">
        <v>35</v>
      </c>
      <c r="B10" s="5" t="n">
        <v>1855879</v>
      </c>
      <c r="C10" s="4" t="s">
        <v>29</v>
      </c>
    </row>
    <row r="11" spans="1:3">
      <c r="A11" s="4" t="s">
        <v>36</v>
      </c>
      <c r="B11" s="5" t="n">
        <v>6245627</v>
      </c>
      <c r="C11" s="5" t="n">
        <v>405406</v>
      </c>
    </row>
    <row r="12" spans="1:3">
      <c r="A12" s="4" t="s">
        <v>37</v>
      </c>
      <c r="B12" s="5" t="n">
        <v>8335554</v>
      </c>
      <c r="C12" s="5" t="n">
        <v>2143577</v>
      </c>
    </row>
    <row r="13" spans="1:3">
      <c r="A13" s="3" t="s">
        <v>26</v>
      </c>
    </row>
    <row r="14" spans="1:3">
      <c r="A14" s="4" t="s">
        <v>38</v>
      </c>
      <c r="B14" s="5" t="n">
        <v>309829</v>
      </c>
      <c r="C14" s="5" t="n">
        <v>356274</v>
      </c>
    </row>
    <row r="15" spans="1:3">
      <c r="A15" s="4" t="s">
        <v>39</v>
      </c>
      <c r="B15" s="5" t="n">
        <v>603566</v>
      </c>
      <c r="C15" s="5" t="n">
        <v>475573</v>
      </c>
    </row>
    <row r="16" spans="1:3">
      <c r="A16" s="4" t="s">
        <v>40</v>
      </c>
      <c r="B16" s="5" t="n">
        <v>98364</v>
      </c>
      <c r="C16" s="4" t="s">
        <v>29</v>
      </c>
    </row>
    <row r="17" spans="1:3">
      <c r="A17" s="4" t="s">
        <v>41</v>
      </c>
      <c r="B17" s="5" t="n">
        <v>1011759</v>
      </c>
      <c r="C17" s="5" t="n">
        <v>831847</v>
      </c>
    </row>
    <row r="18" spans="1:3">
      <c r="A18" s="3" t="s">
        <v>42</v>
      </c>
    </row>
    <row r="19" spans="1:3">
      <c r="A19" s="4" t="s">
        <v>43</v>
      </c>
      <c r="B19" s="5" t="n">
        <v>8500000</v>
      </c>
      <c r="C19" s="5" t="n">
        <v>2000000</v>
      </c>
    </row>
    <row r="20" spans="1:3">
      <c r="A20" s="4" t="s">
        <v>44</v>
      </c>
      <c r="B20" s="5" t="n">
        <v>9511759</v>
      </c>
      <c r="C20" s="5" t="n">
        <v>2831847</v>
      </c>
    </row>
    <row r="21" spans="1:3">
      <c r="A21" s="3" t="s">
        <v>45</v>
      </c>
    </row>
    <row r="22" spans="1:3">
      <c r="A22" s="4" t="s">
        <v>46</v>
      </c>
      <c r="B22" s="5" t="n">
        <v>20111</v>
      </c>
      <c r="C22" s="5" t="n">
        <v>33087</v>
      </c>
    </row>
    <row r="23" spans="1:3">
      <c r="A23" s="4" t="s">
        <v>47</v>
      </c>
      <c r="B23" s="4" t="s">
        <v>29</v>
      </c>
      <c r="C23" s="4" t="s">
        <v>29</v>
      </c>
    </row>
    <row r="24" spans="1:3">
      <c r="A24" s="4" t="s">
        <v>48</v>
      </c>
      <c r="B24" s="5" t="n">
        <v>5746214</v>
      </c>
      <c r="C24" s="5" t="n">
        <v>3057263</v>
      </c>
    </row>
    <row r="25" spans="1:3">
      <c r="A25" s="4" t="s">
        <v>49</v>
      </c>
      <c r="B25" s="5" t="n">
        <v>866808</v>
      </c>
      <c r="C25" s="5" t="n">
        <v>208808</v>
      </c>
    </row>
    <row r="26" spans="1:3">
      <c r="A26" s="4" t="s">
        <v>50</v>
      </c>
      <c r="B26" s="5" t="n">
        <v>2186541</v>
      </c>
      <c r="C26" s="4" t="s">
        <v>29</v>
      </c>
    </row>
    <row r="27" spans="1:3">
      <c r="A27" s="4" t="s">
        <v>51</v>
      </c>
      <c r="B27" s="5" t="n">
        <v>-9995879</v>
      </c>
      <c r="C27" s="5" t="n">
        <v>-3987428</v>
      </c>
    </row>
    <row r="28" spans="1:3">
      <c r="A28" s="4" t="s">
        <v>52</v>
      </c>
      <c r="B28" s="5" t="n">
        <v>-1176205</v>
      </c>
      <c r="C28" s="5" t="n">
        <v>-688270</v>
      </c>
    </row>
    <row r="29" spans="1:3">
      <c r="A29" s="4" t="s">
        <v>53</v>
      </c>
      <c r="B29" s="7" t="n">
        <v>8335554</v>
      </c>
      <c r="C29" s="7" t="n">
        <v>21435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38</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44</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4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6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05</v>
      </c>
      <c r="B1" s="2" t="s">
        <v>2</v>
      </c>
      <c r="C1" s="2" t="s">
        <v>25</v>
      </c>
      <c r="D1" s="2" t="s">
        <v>206</v>
      </c>
    </row>
    <row r="2" spans="1:4">
      <c r="A2" s="4" t="s">
        <v>207</v>
      </c>
      <c r="B2" s="7" t="n">
        <v>9995879</v>
      </c>
      <c r="C2" s="7" t="n">
        <v>3987428</v>
      </c>
    </row>
    <row r="3" spans="1:4">
      <c r="A3" s="4" t="s">
        <v>208</v>
      </c>
      <c r="B3" s="7" t="n">
        <v>1078168</v>
      </c>
      <c r="C3" s="7" t="n">
        <v>906324</v>
      </c>
    </row>
    <row r="4" spans="1:4">
      <c r="A4" s="4" t="s">
        <v>209</v>
      </c>
    </row>
    <row r="5" spans="1:4">
      <c r="A5" s="4" t="s">
        <v>210</v>
      </c>
      <c r="D5" s="4" t="s">
        <v>21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8"/>
  </cols>
  <sheetData>
    <row r="1" spans="1:2">
      <c r="A1" s="1" t="s">
        <v>212</v>
      </c>
      <c r="B1" s="2" t="s">
        <v>1</v>
      </c>
    </row>
    <row r="2" spans="1:2">
      <c r="B2" s="2" t="s">
        <v>2</v>
      </c>
    </row>
    <row r="3" spans="1:2">
      <c r="A3" s="4" t="s">
        <v>213</v>
      </c>
      <c r="B3" s="4" t="s">
        <v>214</v>
      </c>
    </row>
    <row r="4" spans="1:2">
      <c r="A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218</v>
      </c>
      <c r="B1" s="2" t="s">
        <v>1</v>
      </c>
    </row>
    <row r="2" spans="1:2">
      <c r="B2" s="2" t="s">
        <v>2</v>
      </c>
    </row>
    <row r="3" spans="1:2">
      <c r="A3" s="4" t="s">
        <v>219</v>
      </c>
    </row>
    <row r="4" spans="1:2">
      <c r="A4" s="4" t="s">
        <v>220</v>
      </c>
      <c r="B4" s="4" t="s">
        <v>221</v>
      </c>
    </row>
    <row r="5" spans="1:2">
      <c r="A5" s="4" t="s">
        <v>222</v>
      </c>
    </row>
    <row r="6" spans="1:2">
      <c r="A6" s="4" t="s">
        <v>220</v>
      </c>
      <c r="B6" s="4" t="s">
        <v>223</v>
      </c>
    </row>
    <row r="7" spans="1:2">
      <c r="A7" s="4" t="s">
        <v>224</v>
      </c>
    </row>
    <row r="8" spans="1:2">
      <c r="A8" s="4" t="s">
        <v>220</v>
      </c>
      <c r="B8"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27"/>
    <col customWidth="1" max="3" min="3" width="16"/>
  </cols>
  <sheetData>
    <row r="1" spans="1:3">
      <c r="A1" s="1" t="s">
        <v>225</v>
      </c>
      <c r="B1" s="2" t="s">
        <v>1</v>
      </c>
      <c r="C1" s="2" t="s">
        <v>226</v>
      </c>
    </row>
    <row r="2" spans="1:3">
      <c r="B2" s="2" t="s">
        <v>2</v>
      </c>
      <c r="C2" s="2" t="s">
        <v>25</v>
      </c>
    </row>
    <row r="3" spans="1:3">
      <c r="A3" s="3" t="s">
        <v>141</v>
      </c>
    </row>
    <row r="4" spans="1:3">
      <c r="A4" s="4" t="s">
        <v>227</v>
      </c>
      <c r="B4" s="7" t="n">
        <v>309829</v>
      </c>
      <c r="C4" s="7" t="n">
        <v>356274</v>
      </c>
    </row>
    <row r="5" spans="1:3">
      <c r="A5" s="4" t="s">
        <v>228</v>
      </c>
      <c r="B5" s="4" t="s">
        <v>229</v>
      </c>
    </row>
    <row r="6" spans="1:3">
      <c r="A6" s="4" t="s">
        <v>39</v>
      </c>
      <c r="B6" s="7" t="n">
        <v>603566</v>
      </c>
      <c r="C6" s="5" t="n">
        <v>475573</v>
      </c>
    </row>
    <row r="7" spans="1:3">
      <c r="A7" s="4" t="s">
        <v>230</v>
      </c>
      <c r="B7" s="5" t="n">
        <v>10000</v>
      </c>
      <c r="C7" s="5" t="n">
        <v>15000</v>
      </c>
    </row>
    <row r="8" spans="1:3">
      <c r="A8" s="4" t="s">
        <v>231</v>
      </c>
      <c r="B8" s="5" t="n">
        <v>185458</v>
      </c>
      <c r="C8" s="5" t="n">
        <v>25205</v>
      </c>
    </row>
    <row r="9" spans="1:3">
      <c r="A9" s="4" t="s">
        <v>232</v>
      </c>
      <c r="B9" s="5" t="n">
        <v>408108</v>
      </c>
      <c r="C9" s="5" t="n">
        <v>407607</v>
      </c>
    </row>
    <row r="10" spans="1:3">
      <c r="A10" s="4" t="s">
        <v>233</v>
      </c>
      <c r="B10" s="4" t="s">
        <v>29</v>
      </c>
      <c r="C10" s="7" t="n">
        <v>277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3"/>
    <col customWidth="1" max="16" min="16" width="21"/>
  </cols>
  <sheetData>
    <row r="1" spans="1:16">
      <c r="A1" s="1" t="s">
        <v>234</v>
      </c>
      <c r="B1" s="2" t="s">
        <v>235</v>
      </c>
      <c r="C1" s="2" t="s">
        <v>236</v>
      </c>
      <c r="D1" s="2" t="s">
        <v>237</v>
      </c>
      <c r="E1" s="2" t="s">
        <v>238</v>
      </c>
      <c r="F1" s="2" t="s">
        <v>239</v>
      </c>
      <c r="G1" s="2" t="s">
        <v>240</v>
      </c>
      <c r="H1" s="2" t="s">
        <v>241</v>
      </c>
      <c r="I1" s="2" t="s">
        <v>242</v>
      </c>
      <c r="J1" s="2" t="s">
        <v>243</v>
      </c>
      <c r="K1" s="2" t="s">
        <v>244</v>
      </c>
      <c r="L1" s="2" t="s">
        <v>243</v>
      </c>
      <c r="M1" s="2" t="s">
        <v>244</v>
      </c>
      <c r="N1" s="2" t="s">
        <v>245</v>
      </c>
      <c r="O1" s="2" t="s">
        <v>246</v>
      </c>
      <c r="P1" s="2" t="s">
        <v>247</v>
      </c>
    </row>
    <row r="2" spans="1:16">
      <c r="A2" s="4" t="s">
        <v>248</v>
      </c>
      <c r="D2" s="7" t="n">
        <v>304900</v>
      </c>
    </row>
    <row r="3" spans="1:16">
      <c r="A3" s="4" t="s">
        <v>249</v>
      </c>
      <c r="M3" s="7" t="n">
        <v>6500000</v>
      </c>
    </row>
    <row r="4" spans="1:16">
      <c r="A4" s="4" t="s">
        <v>250</v>
      </c>
      <c r="K4" s="7" t="n">
        <v>9886925</v>
      </c>
      <c r="M4" s="5" t="n">
        <v>9886925</v>
      </c>
      <c r="P4" s="7" t="n">
        <v>2886925</v>
      </c>
    </row>
    <row r="5" spans="1:16">
      <c r="A5" s="4" t="s">
        <v>251</v>
      </c>
      <c r="J5" s="7" t="n">
        <v>1330321</v>
      </c>
      <c r="K5" s="7" t="n">
        <v>308731</v>
      </c>
      <c r="L5" s="7" t="n">
        <v>3488082</v>
      </c>
      <c r="M5" s="7" t="n">
        <v>723091</v>
      </c>
    </row>
    <row r="6" spans="1:16">
      <c r="A6" s="4" t="s">
        <v>215</v>
      </c>
    </row>
    <row r="7" spans="1:16">
      <c r="A7" s="4" t="s">
        <v>250</v>
      </c>
      <c r="J7" s="7" t="n">
        <v>9886925</v>
      </c>
      <c r="L7" s="5" t="n">
        <v>9886925</v>
      </c>
    </row>
    <row r="8" spans="1:16">
      <c r="A8" s="4" t="s">
        <v>252</v>
      </c>
      <c r="N8" s="7" t="n">
        <v>2886925</v>
      </c>
    </row>
    <row r="9" spans="1:16">
      <c r="A9" s="4" t="s">
        <v>251</v>
      </c>
      <c r="L9" s="7" t="n">
        <v>700000</v>
      </c>
    </row>
    <row r="10" spans="1:16">
      <c r="A10" s="4" t="s">
        <v>253</v>
      </c>
    </row>
    <row r="11" spans="1:16">
      <c r="A11" s="4" t="s">
        <v>254</v>
      </c>
      <c r="C11" s="4" t="s">
        <v>217</v>
      </c>
    </row>
    <row r="12" spans="1:16">
      <c r="A12" s="4" t="s">
        <v>255</v>
      </c>
      <c r="E12" s="7" t="n">
        <v>11250000</v>
      </c>
    </row>
    <row r="13" spans="1:16">
      <c r="A13" s="4" t="s">
        <v>256</v>
      </c>
    </row>
    <row r="14" spans="1:16">
      <c r="A14" s="4" t="s">
        <v>255</v>
      </c>
      <c r="E14" s="7" t="n">
        <v>6250000</v>
      </c>
    </row>
    <row r="15" spans="1:16">
      <c r="A15" s="4" t="s">
        <v>257</v>
      </c>
    </row>
    <row r="16" spans="1:16">
      <c r="A16" s="4" t="s">
        <v>249</v>
      </c>
      <c r="C16" s="7" t="n">
        <v>3250000</v>
      </c>
    </row>
    <row r="17" spans="1:16">
      <c r="A17" s="4" t="s">
        <v>258</v>
      </c>
    </row>
    <row r="18" spans="1:16">
      <c r="A18" s="4" t="s">
        <v>249</v>
      </c>
      <c r="C18" s="5" t="n">
        <v>3250000</v>
      </c>
    </row>
    <row r="19" spans="1:16">
      <c r="A19" s="4" t="s">
        <v>259</v>
      </c>
    </row>
    <row r="20" spans="1:16">
      <c r="A20" s="4" t="s">
        <v>260</v>
      </c>
      <c r="B20" s="7" t="n">
        <v>4500000</v>
      </c>
    </row>
    <row r="21" spans="1:16">
      <c r="A21" s="4" t="s">
        <v>261</v>
      </c>
    </row>
    <row r="22" spans="1:16">
      <c r="A22" s="4" t="s">
        <v>254</v>
      </c>
      <c r="I22" s="4" t="s">
        <v>217</v>
      </c>
    </row>
    <row r="23" spans="1:16">
      <c r="A23" s="4" t="s">
        <v>262</v>
      </c>
      <c r="I23" s="7" t="n">
        <v>10000000</v>
      </c>
    </row>
    <row r="24" spans="1:16">
      <c r="A24" s="4" t="s">
        <v>263</v>
      </c>
      <c r="I24" s="4" t="s">
        <v>264</v>
      </c>
      <c r="J24" s="4" t="s">
        <v>264</v>
      </c>
      <c r="L24" s="4" t="s">
        <v>264</v>
      </c>
    </row>
    <row r="25" spans="1:16">
      <c r="A25" s="4" t="s">
        <v>265</v>
      </c>
      <c r="I25" s="7" t="n">
        <v>1070000</v>
      </c>
    </row>
    <row r="26" spans="1:16">
      <c r="A26" s="4" t="s">
        <v>266</v>
      </c>
      <c r="G26" s="7" t="n">
        <v>150000</v>
      </c>
      <c r="H26" s="7" t="n">
        <v>150000</v>
      </c>
    </row>
    <row r="27" spans="1:16">
      <c r="A27" s="4" t="s">
        <v>267</v>
      </c>
      <c r="G27" s="7" t="n">
        <v>150000</v>
      </c>
      <c r="H27" s="7" t="n">
        <v>150000</v>
      </c>
    </row>
    <row r="28" spans="1:16">
      <c r="A28" s="4" t="s">
        <v>268</v>
      </c>
      <c r="F28" s="5" t="n">
        <v>30</v>
      </c>
    </row>
    <row r="29" spans="1:16">
      <c r="A29" s="4" t="s">
        <v>269</v>
      </c>
      <c r="F29" s="7" t="n">
        <v>100506</v>
      </c>
    </row>
    <row r="30" spans="1:16">
      <c r="A30" s="4" t="s">
        <v>270</v>
      </c>
    </row>
    <row r="31" spans="1:16">
      <c r="A31" s="4" t="s">
        <v>263</v>
      </c>
      <c r="O31" s="4" t="s">
        <v>264</v>
      </c>
    </row>
    <row r="32" spans="1:16">
      <c r="A32" s="4" t="s">
        <v>249</v>
      </c>
      <c r="C32" s="7" t="n">
        <v>42857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4" t="s">
        <v>272</v>
      </c>
      <c r="B2" s="7" t="n">
        <v>4285714</v>
      </c>
      <c r="C2" s="7" t="n">
        <v>405406</v>
      </c>
    </row>
    <row r="3" spans="1:3">
      <c r="A3" s="4" t="s">
        <v>273</v>
      </c>
    </row>
    <row r="4" spans="1:3">
      <c r="A4" s="4" t="s">
        <v>272</v>
      </c>
      <c r="B4" s="7" t="n">
        <v>42857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v>
      </c>
      <c r="B1" s="2" t="s">
        <v>2</v>
      </c>
      <c r="C1" s="2" t="s">
        <v>25</v>
      </c>
    </row>
    <row r="2" spans="1:3">
      <c r="A2" s="3" t="s">
        <v>55</v>
      </c>
    </row>
    <row r="3" spans="1:3">
      <c r="A3" s="4" t="s">
        <v>56</v>
      </c>
      <c r="B3" s="5" t="n">
        <v>200000000</v>
      </c>
      <c r="C3" s="5" t="n">
        <v>200000000</v>
      </c>
    </row>
    <row r="4" spans="1:3">
      <c r="A4" s="4" t="s">
        <v>57</v>
      </c>
      <c r="B4" s="8" t="n">
        <v>0.001</v>
      </c>
      <c r="C4" s="8" t="n">
        <v>0.001</v>
      </c>
    </row>
    <row r="5" spans="1:3">
      <c r="A5" s="4" t="s">
        <v>58</v>
      </c>
      <c r="B5" s="5" t="n">
        <v>20110552</v>
      </c>
      <c r="C5" s="5" t="n">
        <v>14758600</v>
      </c>
    </row>
    <row r="6" spans="1:3">
      <c r="A6" s="4" t="s">
        <v>59</v>
      </c>
      <c r="B6" s="5" t="n">
        <v>20110552</v>
      </c>
      <c r="C6" s="5" t="n">
        <v>14758600</v>
      </c>
    </row>
    <row r="7" spans="1:3">
      <c r="A7" s="4" t="s">
        <v>60</v>
      </c>
      <c r="B7" s="5" t="n">
        <v>20000000</v>
      </c>
      <c r="C7" s="5" t="n">
        <v>20000000</v>
      </c>
    </row>
    <row r="8" spans="1:3">
      <c r="A8" s="4" t="s">
        <v>61</v>
      </c>
      <c r="B8" s="8" t="n">
        <v>0.001</v>
      </c>
      <c r="C8" s="8"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44</v>
      </c>
    </row>
    <row r="3" spans="1:2">
      <c r="A3" s="3" t="s">
        <v>144</v>
      </c>
    </row>
    <row r="4" spans="1:2">
      <c r="A4" s="4" t="s">
        <v>275</v>
      </c>
      <c r="B4" s="7" t="n">
        <v>2886925</v>
      </c>
    </row>
    <row r="5" spans="1:2">
      <c r="A5" s="4" t="s">
        <v>276</v>
      </c>
      <c r="B5" s="5" t="n">
        <v>500000</v>
      </c>
    </row>
    <row r="6" spans="1:2">
      <c r="A6" s="4" t="s">
        <v>277</v>
      </c>
      <c r="B6" s="5" t="n">
        <v>6500000</v>
      </c>
    </row>
    <row r="7" spans="1:2">
      <c r="A7" s="4" t="s">
        <v>278</v>
      </c>
      <c r="B7" s="7" t="n">
        <v>98869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4" t="s">
        <v>280</v>
      </c>
      <c r="B2" s="7" t="n">
        <v>1861400</v>
      </c>
    </row>
    <row r="3" spans="1:3">
      <c r="A3" s="4" t="s">
        <v>281</v>
      </c>
      <c r="B3" s="5" t="n">
        <v>5521</v>
      </c>
    </row>
    <row r="4" spans="1:3">
      <c r="A4" s="4" t="s">
        <v>282</v>
      </c>
      <c r="B4" s="5" t="n">
        <v>1855879</v>
      </c>
      <c r="C4" s="4" t="s">
        <v>29</v>
      </c>
    </row>
    <row r="5" spans="1:3">
      <c r="A5" s="4" t="s">
        <v>283</v>
      </c>
    </row>
    <row r="6" spans="1:3">
      <c r="A6" s="4" t="s">
        <v>280</v>
      </c>
      <c r="B6" s="5" t="n">
        <v>995728</v>
      </c>
    </row>
    <row r="7" spans="1:3">
      <c r="A7" s="4" t="s">
        <v>281</v>
      </c>
      <c r="B7" s="4" t="s">
        <v>29</v>
      </c>
    </row>
    <row r="8" spans="1:3">
      <c r="A8" s="4" t="s">
        <v>282</v>
      </c>
      <c r="B8" s="5" t="n">
        <v>995728</v>
      </c>
    </row>
    <row r="9" spans="1:3">
      <c r="A9" s="4" t="s">
        <v>284</v>
      </c>
    </row>
    <row r="10" spans="1:3">
      <c r="A10" s="4" t="s">
        <v>280</v>
      </c>
      <c r="B10" s="5" t="n">
        <v>640475</v>
      </c>
    </row>
    <row r="11" spans="1:3">
      <c r="A11" s="4" t="s">
        <v>281</v>
      </c>
      <c r="B11" s="4" t="s">
        <v>29</v>
      </c>
    </row>
    <row r="12" spans="1:3">
      <c r="A12" s="4" t="s">
        <v>282</v>
      </c>
      <c r="B12" s="5" t="n">
        <v>640475</v>
      </c>
    </row>
    <row r="13" spans="1:3">
      <c r="A13" s="4" t="s">
        <v>285</v>
      </c>
    </row>
    <row r="14" spans="1:3">
      <c r="A14" s="4" t="s">
        <v>280</v>
      </c>
      <c r="B14" s="5" t="n">
        <v>152775</v>
      </c>
    </row>
    <row r="15" spans="1:3">
      <c r="A15" s="4" t="s">
        <v>281</v>
      </c>
      <c r="B15" s="4" t="s">
        <v>29</v>
      </c>
    </row>
    <row r="16" spans="1:3">
      <c r="A16" s="4" t="s">
        <v>282</v>
      </c>
      <c r="B16" s="5" t="n">
        <v>152775</v>
      </c>
    </row>
    <row r="17" spans="1:3">
      <c r="A17" s="4" t="s">
        <v>219</v>
      </c>
    </row>
    <row r="18" spans="1:3">
      <c r="A18" s="4" t="s">
        <v>280</v>
      </c>
      <c r="B18" s="5" t="n">
        <v>4916</v>
      </c>
    </row>
    <row r="19" spans="1:3">
      <c r="A19" s="4" t="s">
        <v>281</v>
      </c>
      <c r="B19" s="5" t="n">
        <v>460</v>
      </c>
    </row>
    <row r="20" spans="1:3">
      <c r="A20" s="4" t="s">
        <v>282</v>
      </c>
      <c r="B20" s="5" t="n">
        <v>4456</v>
      </c>
    </row>
    <row r="21" spans="1:3">
      <c r="A21" s="4" t="s">
        <v>222</v>
      </c>
    </row>
    <row r="22" spans="1:3">
      <c r="A22" s="4" t="s">
        <v>280</v>
      </c>
      <c r="B22" s="5" t="n">
        <v>63562</v>
      </c>
    </row>
    <row r="23" spans="1:3">
      <c r="A23" s="4" t="s">
        <v>281</v>
      </c>
      <c r="B23" s="5" t="n">
        <v>4766</v>
      </c>
    </row>
    <row r="24" spans="1:3">
      <c r="A24" s="4" t="s">
        <v>282</v>
      </c>
      <c r="B24" s="5" t="n">
        <v>58796</v>
      </c>
    </row>
    <row r="25" spans="1:3">
      <c r="A25" s="4" t="s">
        <v>224</v>
      </c>
    </row>
    <row r="26" spans="1:3">
      <c r="A26" s="4" t="s">
        <v>280</v>
      </c>
      <c r="B26" s="5" t="n">
        <v>3944</v>
      </c>
    </row>
    <row r="27" spans="1:3">
      <c r="A27" s="4" t="s">
        <v>281</v>
      </c>
      <c r="B27" s="5" t="n">
        <v>295</v>
      </c>
    </row>
    <row r="28" spans="1:3">
      <c r="A28" s="4" t="s">
        <v>282</v>
      </c>
      <c r="B28" s="7" t="n">
        <v>36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6</v>
      </c>
      <c r="B1" s="2" t="s">
        <v>2</v>
      </c>
      <c r="C1" s="2" t="s">
        <v>25</v>
      </c>
    </row>
    <row r="2" spans="1:3">
      <c r="A2" s="4" t="s">
        <v>287</v>
      </c>
      <c r="B2" s="7" t="n">
        <v>309829</v>
      </c>
      <c r="C2" s="7" t="n">
        <v>356274</v>
      </c>
    </row>
    <row r="3" spans="1:3">
      <c r="A3" s="4" t="s">
        <v>288</v>
      </c>
    </row>
    <row r="4" spans="1:3">
      <c r="A4" s="4" t="s">
        <v>287</v>
      </c>
      <c r="B4" s="5" t="n">
        <v>309829</v>
      </c>
    </row>
    <row r="5" spans="1:3">
      <c r="A5" s="4" t="s">
        <v>289</v>
      </c>
      <c r="B5" s="5" t="n">
        <v>296088</v>
      </c>
    </row>
    <row r="6" spans="1:3">
      <c r="A6" s="4" t="s">
        <v>290</v>
      </c>
      <c r="B6" s="5" t="n">
        <v>10625</v>
      </c>
    </row>
    <row r="7" spans="1:3">
      <c r="A7" s="4" t="s">
        <v>291</v>
      </c>
      <c r="B7" s="7" t="n">
        <v>31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4"/>
    <col customWidth="1" max="3" min="3" width="16"/>
    <col customWidth="1" max="4" min="4" width="14"/>
    <col customWidth="1" max="5" min="5" width="14"/>
  </cols>
  <sheetData>
    <row r="1" spans="1:5">
      <c r="A1" s="1" t="s">
        <v>292</v>
      </c>
      <c r="B1" s="2" t="s">
        <v>293</v>
      </c>
      <c r="C1" s="2" t="s">
        <v>294</v>
      </c>
      <c r="D1" s="2" t="s">
        <v>2</v>
      </c>
      <c r="E1" s="2" t="s">
        <v>64</v>
      </c>
    </row>
    <row r="2" spans="1:5">
      <c r="A2" s="4" t="s">
        <v>295</v>
      </c>
      <c r="C2" s="7" t="n">
        <v>2000000</v>
      </c>
    </row>
    <row r="3" spans="1:5">
      <c r="A3" s="4" t="s">
        <v>296</v>
      </c>
      <c r="C3" s="7" t="n">
        <v>100000</v>
      </c>
    </row>
    <row r="4" spans="1:5">
      <c r="A4" s="4" t="s">
        <v>297</v>
      </c>
      <c r="C4" s="4" t="s">
        <v>298</v>
      </c>
    </row>
    <row r="5" spans="1:5">
      <c r="A5" s="4" t="s">
        <v>299</v>
      </c>
      <c r="C5" s="4" t="s">
        <v>300</v>
      </c>
    </row>
    <row r="6" spans="1:5">
      <c r="A6" s="4" t="s">
        <v>301</v>
      </c>
      <c r="C6" s="4" t="s">
        <v>302</v>
      </c>
    </row>
    <row r="7" spans="1:5">
      <c r="A7" s="4" t="s">
        <v>303</v>
      </c>
      <c r="C7" s="7" t="n">
        <v>11250000</v>
      </c>
    </row>
    <row r="8" spans="1:5">
      <c r="A8" s="4" t="s">
        <v>304</v>
      </c>
      <c r="C8" s="5" t="n">
        <v>5000000</v>
      </c>
      <c r="D8" s="7" t="n">
        <v>884975</v>
      </c>
      <c r="E8" s="7" t="n">
        <v>1210000</v>
      </c>
    </row>
    <row r="9" spans="1:5">
      <c r="A9" s="4" t="s">
        <v>305</v>
      </c>
    </row>
    <row r="10" spans="1:5">
      <c r="A10" s="4" t="s">
        <v>306</v>
      </c>
      <c r="B10" s="7" t="n">
        <v>6500000</v>
      </c>
    </row>
    <row r="11" spans="1:5">
      <c r="A11" s="4" t="s">
        <v>307</v>
      </c>
    </row>
    <row r="12" spans="1:5">
      <c r="A12" s="4" t="s">
        <v>306</v>
      </c>
      <c r="B12" s="7" t="n">
        <v>3250000</v>
      </c>
    </row>
    <row r="13" spans="1:5">
      <c r="A13" s="4" t="s">
        <v>308</v>
      </c>
    </row>
    <row r="14" spans="1:5">
      <c r="A14" s="4" t="s">
        <v>255</v>
      </c>
      <c r="C14" s="7" t="n">
        <v>11250000</v>
      </c>
    </row>
    <row r="15" spans="1:5">
      <c r="A15" s="4" t="s">
        <v>215</v>
      </c>
    </row>
    <row r="16" spans="1:5">
      <c r="A16" s="4" t="s">
        <v>216</v>
      </c>
      <c r="D16" s="4" t="s">
        <v>2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09</v>
      </c>
      <c r="B1" s="2" t="s">
        <v>1</v>
      </c>
    </row>
    <row r="2" spans="1:4">
      <c r="B2" s="2" t="s">
        <v>2</v>
      </c>
      <c r="C2" s="2" t="s">
        <v>64</v>
      </c>
      <c r="D2" s="2" t="s">
        <v>25</v>
      </c>
    </row>
    <row r="3" spans="1:4">
      <c r="A3" s="4" t="s">
        <v>310</v>
      </c>
    </row>
    <row r="4" spans="1:4">
      <c r="A4" s="4" t="s">
        <v>311</v>
      </c>
      <c r="B4" s="7" t="n">
        <v>81000</v>
      </c>
      <c r="C4" s="4" t="s">
        <v>29</v>
      </c>
    </row>
    <row r="5" spans="1:4">
      <c r="A5" s="4" t="s">
        <v>312</v>
      </c>
    </row>
    <row r="6" spans="1:4">
      <c r="A6" s="4" t="s">
        <v>313</v>
      </c>
      <c r="B6" s="5" t="n">
        <v>355896</v>
      </c>
      <c r="C6" s="7" t="n">
        <v>363750</v>
      </c>
    </row>
    <row r="7" spans="1:4">
      <c r="A7" s="4" t="s">
        <v>311</v>
      </c>
      <c r="B7" s="7" t="n">
        <v>421848</v>
      </c>
      <c r="D7" s="7" t="n">
        <v>4626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14</v>
      </c>
      <c r="B1" s="2" t="s">
        <v>1</v>
      </c>
    </row>
    <row r="2" spans="1:2">
      <c r="B2" s="2" t="s">
        <v>315</v>
      </c>
    </row>
    <row r="3" spans="1:2">
      <c r="A3" s="3" t="s">
        <v>159</v>
      </c>
    </row>
    <row r="4" spans="1:2">
      <c r="A4" s="4" t="s">
        <v>316</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17</v>
      </c>
      <c r="B1" s="2" t="s">
        <v>1</v>
      </c>
      <c r="C1" s="2" t="s">
        <v>226</v>
      </c>
    </row>
    <row r="2" spans="1:3">
      <c r="B2" s="2" t="s">
        <v>2</v>
      </c>
      <c r="C2" s="2" t="s">
        <v>25</v>
      </c>
    </row>
    <row r="3" spans="1:3">
      <c r="A3" s="4" t="s">
        <v>318</v>
      </c>
      <c r="B3" s="7" t="n">
        <v>884975</v>
      </c>
      <c r="C3" s="7" t="n">
        <v>1455000</v>
      </c>
    </row>
    <row r="4" spans="1:3">
      <c r="A4" s="4" t="s">
        <v>114</v>
      </c>
    </row>
    <row r="5" spans="1:3">
      <c r="A5" s="4" t="s">
        <v>319</v>
      </c>
      <c r="B5" s="5" t="n">
        <v>1769952</v>
      </c>
      <c r="C5" s="5" t="n">
        <v>3930000</v>
      </c>
    </row>
    <row r="6" spans="1:3">
      <c r="A6" s="4" t="s">
        <v>318</v>
      </c>
      <c r="B6" s="7" t="n">
        <v>1770</v>
      </c>
      <c r="C6" s="7" t="n">
        <v>3930</v>
      </c>
    </row>
    <row r="7" spans="1:3">
      <c r="A7" s="4" t="s">
        <v>320</v>
      </c>
    </row>
    <row r="8" spans="1:3">
      <c r="A8" s="4" t="s">
        <v>319</v>
      </c>
      <c r="B8" s="5" t="n">
        <v>3700000</v>
      </c>
      <c r="C8" s="5" t="n">
        <v>2040000</v>
      </c>
    </row>
    <row r="9" spans="1:3">
      <c r="A9" s="4" t="s">
        <v>321</v>
      </c>
      <c r="B9" s="9" t="n">
        <v>0.5</v>
      </c>
      <c r="C9" s="9" t="n">
        <v>0.25</v>
      </c>
    </row>
    <row r="10" spans="1:3">
      <c r="A10" s="4" t="s">
        <v>318</v>
      </c>
      <c r="C10" s="7" t="n">
        <v>510000</v>
      </c>
    </row>
    <row r="11" spans="1:3">
      <c r="A11" s="4" t="s">
        <v>322</v>
      </c>
    </row>
    <row r="12" spans="1:3">
      <c r="A12" s="4" t="s">
        <v>319</v>
      </c>
      <c r="B12" s="5" t="n">
        <v>1769952</v>
      </c>
      <c r="C12" s="5" t="n">
        <v>1890000</v>
      </c>
    </row>
    <row r="13" spans="1:3">
      <c r="A13" s="4" t="s">
        <v>321</v>
      </c>
      <c r="C13" s="9" t="n">
        <v>0.5</v>
      </c>
    </row>
    <row r="14" spans="1:3">
      <c r="A14" s="4" t="s">
        <v>318</v>
      </c>
      <c r="B14" s="7" t="n">
        <v>884975</v>
      </c>
      <c r="C14" s="7" t="n">
        <v>94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3</v>
      </c>
      <c r="B1" s="2" t="s">
        <v>324</v>
      </c>
      <c r="C1" s="2" t="s">
        <v>1</v>
      </c>
    </row>
    <row r="2" spans="1:3">
      <c r="B2" s="2" t="s">
        <v>325</v>
      </c>
      <c r="C2" s="2" t="s">
        <v>2</v>
      </c>
    </row>
    <row r="3" spans="1:3">
      <c r="A3" s="4" t="s">
        <v>326</v>
      </c>
      <c r="C3" s="5" t="n">
        <v>2175000</v>
      </c>
    </row>
    <row r="4" spans="1:3">
      <c r="A4" s="4" t="s">
        <v>327</v>
      </c>
    </row>
    <row r="5" spans="1:3">
      <c r="A5" s="4" t="s">
        <v>328</v>
      </c>
      <c r="C5" s="4" t="s">
        <v>329</v>
      </c>
    </row>
    <row r="6" spans="1:3">
      <c r="A6" s="4" t="s">
        <v>330</v>
      </c>
    </row>
    <row r="7" spans="1:3">
      <c r="A7" s="4" t="s">
        <v>326</v>
      </c>
      <c r="C7" s="5" t="n">
        <v>20000000</v>
      </c>
    </row>
    <row r="8" spans="1:3">
      <c r="A8" s="4" t="s">
        <v>331</v>
      </c>
    </row>
    <row r="9" spans="1:3">
      <c r="A9" s="4" t="s">
        <v>326</v>
      </c>
      <c r="B9" s="5" t="n">
        <v>2175000</v>
      </c>
    </row>
    <row r="10" spans="1:3">
      <c r="A10" s="4" t="s">
        <v>332</v>
      </c>
      <c r="B10" s="9" t="n">
        <v>0.5</v>
      </c>
    </row>
    <row r="11" spans="1:3">
      <c r="A11" s="4" t="s">
        <v>333</v>
      </c>
    </row>
    <row r="12" spans="1:3">
      <c r="A12" s="4" t="s">
        <v>326</v>
      </c>
      <c r="B12" s="5" t="n">
        <v>3000000</v>
      </c>
    </row>
    <row r="13" spans="1:3">
      <c r="A13" s="4" t="s">
        <v>332</v>
      </c>
      <c r="B13" s="9" t="n">
        <v>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30"/>
  </cols>
  <sheetData>
    <row r="1" spans="1:2">
      <c r="A1" s="1" t="s">
        <v>334</v>
      </c>
      <c r="B1" s="2" t="s">
        <v>1</v>
      </c>
    </row>
    <row r="2" spans="1:2">
      <c r="B2" s="2" t="s">
        <v>335</v>
      </c>
    </row>
    <row r="3" spans="1:2">
      <c r="A3" s="3" t="s">
        <v>165</v>
      </c>
    </row>
    <row r="4" spans="1:2">
      <c r="A4" s="4" t="s">
        <v>336</v>
      </c>
      <c r="B4" s="5" t="n">
        <v>175000</v>
      </c>
    </row>
    <row r="5" spans="1:2">
      <c r="A5" s="4" t="s">
        <v>337</v>
      </c>
      <c r="B5" s="5" t="n">
        <v>2175000</v>
      </c>
    </row>
    <row r="6" spans="1:2">
      <c r="A6" s="4" t="s">
        <v>338</v>
      </c>
      <c r="B6" s="5" t="n">
        <v>2350000</v>
      </c>
    </row>
    <row r="7" spans="1:2">
      <c r="A7" s="4" t="s">
        <v>339</v>
      </c>
      <c r="B7" s="9" t="n">
        <v>1.27</v>
      </c>
    </row>
    <row r="8" spans="1:2">
      <c r="A8" s="4" t="s">
        <v>340</v>
      </c>
      <c r="B8" s="10" t="n">
        <v>0.5</v>
      </c>
    </row>
    <row r="9" spans="1:2">
      <c r="A9" s="4" t="s">
        <v>341</v>
      </c>
      <c r="B9" s="9" t="n">
        <v>0.56000000000000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342</v>
      </c>
      <c r="B1" s="2" t="s">
        <v>1</v>
      </c>
    </row>
    <row r="2" spans="1:2">
      <c r="B2" s="2" t="s">
        <v>335</v>
      </c>
    </row>
    <row r="3" spans="1:2">
      <c r="A3" s="4" t="s">
        <v>343</v>
      </c>
      <c r="B3" s="5" t="n">
        <v>2350000</v>
      </c>
    </row>
    <row r="4" spans="1:2">
      <c r="A4" s="4" t="s">
        <v>344</v>
      </c>
      <c r="B4" s="5" t="n">
        <v>901666</v>
      </c>
    </row>
    <row r="5" spans="1:2">
      <c r="A5" s="4" t="s">
        <v>345</v>
      </c>
    </row>
    <row r="6" spans="1:2">
      <c r="A6" s="4" t="s">
        <v>346</v>
      </c>
      <c r="B6" s="4" t="s">
        <v>347</v>
      </c>
    </row>
    <row r="7" spans="1:2">
      <c r="A7" s="4" t="s">
        <v>348</v>
      </c>
      <c r="B7" s="9" t="n">
        <v>1.25</v>
      </c>
    </row>
    <row r="8" spans="1:2">
      <c r="A8" s="4" t="s">
        <v>343</v>
      </c>
      <c r="B8" s="5" t="n">
        <v>150000</v>
      </c>
    </row>
    <row r="9" spans="1:2">
      <c r="A9" s="4" t="s">
        <v>344</v>
      </c>
      <c r="B9" s="5" t="n">
        <v>150000</v>
      </c>
    </row>
    <row r="10" spans="1:2">
      <c r="A10" s="4" t="s">
        <v>349</v>
      </c>
    </row>
    <row r="11" spans="1:2">
      <c r="A11" s="4" t="s">
        <v>346</v>
      </c>
      <c r="B11" s="4" t="s">
        <v>347</v>
      </c>
    </row>
    <row r="12" spans="1:2">
      <c r="A12" s="4" t="s">
        <v>348</v>
      </c>
      <c r="B12" s="9" t="n">
        <v>1.38</v>
      </c>
    </row>
    <row r="13" spans="1:2">
      <c r="A13" s="4" t="s">
        <v>343</v>
      </c>
      <c r="B13" s="5" t="n">
        <v>25000</v>
      </c>
    </row>
    <row r="14" spans="1:2">
      <c r="A14" s="4" t="s">
        <v>344</v>
      </c>
      <c r="B14" s="5" t="n">
        <v>25000</v>
      </c>
    </row>
    <row r="15" spans="1:2">
      <c r="A15" s="4" t="s">
        <v>350</v>
      </c>
    </row>
    <row r="16" spans="1:2">
      <c r="A16" s="4" t="s">
        <v>346</v>
      </c>
      <c r="B16" s="4" t="s">
        <v>351</v>
      </c>
    </row>
    <row r="17" spans="1:2">
      <c r="A17" s="4" t="s">
        <v>348</v>
      </c>
      <c r="B17" s="9" t="n">
        <v>0.55</v>
      </c>
    </row>
    <row r="18" spans="1:2">
      <c r="A18" s="4" t="s">
        <v>343</v>
      </c>
      <c r="B18" s="5" t="n">
        <v>400000</v>
      </c>
    </row>
    <row r="19" spans="1:2">
      <c r="A19" s="4" t="s">
        <v>344</v>
      </c>
      <c r="B19" s="5" t="n">
        <v>135000</v>
      </c>
    </row>
    <row r="20" spans="1:2">
      <c r="A20" s="4" t="s">
        <v>352</v>
      </c>
    </row>
    <row r="21" spans="1:2">
      <c r="A21" s="4" t="s">
        <v>346</v>
      </c>
      <c r="B21" s="4" t="s">
        <v>351</v>
      </c>
    </row>
    <row r="22" spans="1:2">
      <c r="A22" s="4" t="s">
        <v>348</v>
      </c>
      <c r="B22" s="9" t="n">
        <v>0.5</v>
      </c>
    </row>
    <row r="23" spans="1:2">
      <c r="A23" s="4" t="s">
        <v>343</v>
      </c>
      <c r="B23" s="5" t="n">
        <v>1775000</v>
      </c>
    </row>
    <row r="24" spans="1:2">
      <c r="A24" s="4" t="s">
        <v>344</v>
      </c>
      <c r="B24" s="5" t="n">
        <v>5916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2594</v>
      </c>
      <c r="C4" s="4" t="s">
        <v>29</v>
      </c>
      <c r="D4" s="7" t="n">
        <v>2594</v>
      </c>
      <c r="E4" s="4" t="s">
        <v>29</v>
      </c>
    </row>
    <row r="5" spans="1:5">
      <c r="A5" s="3" t="s">
        <v>67</v>
      </c>
    </row>
    <row r="6" spans="1:5">
      <c r="A6" s="4" t="s">
        <v>68</v>
      </c>
      <c r="B6" s="5" t="n">
        <v>34811</v>
      </c>
      <c r="C6" s="5" t="n">
        <v>21311</v>
      </c>
      <c r="D6" s="5" t="n">
        <v>209132</v>
      </c>
      <c r="E6" s="5" t="n">
        <v>96864</v>
      </c>
    </row>
    <row r="7" spans="1:5">
      <c r="A7" s="4" t="s">
        <v>69</v>
      </c>
      <c r="B7" s="4" t="s">
        <v>29</v>
      </c>
      <c r="C7" s="4" t="s">
        <v>29</v>
      </c>
      <c r="D7" s="5" t="n">
        <v>12049</v>
      </c>
      <c r="E7" s="4" t="s">
        <v>29</v>
      </c>
    </row>
    <row r="8" spans="1:5">
      <c r="A8" s="4" t="s">
        <v>70</v>
      </c>
      <c r="B8" s="5" t="n">
        <v>1840</v>
      </c>
      <c r="C8" s="4" t="s">
        <v>29</v>
      </c>
      <c r="D8" s="5" t="n">
        <v>5521</v>
      </c>
      <c r="E8" s="4" t="s">
        <v>29</v>
      </c>
    </row>
    <row r="9" spans="1:5">
      <c r="A9" s="4" t="s">
        <v>71</v>
      </c>
      <c r="B9" s="5" t="n">
        <v>289434</v>
      </c>
      <c r="C9" s="5" t="n">
        <v>208</v>
      </c>
      <c r="D9" s="5" t="n">
        <v>290227</v>
      </c>
      <c r="E9" s="5" t="n">
        <v>1792</v>
      </c>
    </row>
    <row r="10" spans="1:5">
      <c r="A10" s="4" t="s">
        <v>72</v>
      </c>
      <c r="B10" s="5" t="n">
        <v>411991</v>
      </c>
      <c r="C10" s="5" t="n">
        <v>121250</v>
      </c>
      <c r="D10" s="5" t="n">
        <v>1134166</v>
      </c>
      <c r="E10" s="5" t="n">
        <v>363750</v>
      </c>
    </row>
    <row r="11" spans="1:5">
      <c r="A11" s="4" t="s">
        <v>73</v>
      </c>
      <c r="B11" s="5" t="n">
        <v>1330321</v>
      </c>
      <c r="C11" s="5" t="n">
        <v>308731</v>
      </c>
      <c r="D11" s="5" t="n">
        <v>3488082</v>
      </c>
      <c r="E11" s="5" t="n">
        <v>723091</v>
      </c>
    </row>
    <row r="12" spans="1:5">
      <c r="A12" s="4" t="s">
        <v>74</v>
      </c>
      <c r="B12" s="5" t="n">
        <v>64118</v>
      </c>
      <c r="C12" s="4" t="s">
        <v>29</v>
      </c>
      <c r="D12" s="5" t="n">
        <v>278013</v>
      </c>
      <c r="E12" s="4" t="s">
        <v>29</v>
      </c>
    </row>
    <row r="13" spans="1:5">
      <c r="A13" s="4" t="s">
        <v>75</v>
      </c>
      <c r="B13" s="5" t="n">
        <v>17289</v>
      </c>
      <c r="C13" s="5" t="n">
        <v>4614</v>
      </c>
      <c r="D13" s="5" t="n">
        <v>28980</v>
      </c>
      <c r="E13" s="5" t="n">
        <v>55113</v>
      </c>
    </row>
    <row r="14" spans="1:5">
      <c r="A14" s="4" t="s">
        <v>76</v>
      </c>
      <c r="B14" s="5" t="n">
        <v>43206</v>
      </c>
      <c r="C14" s="5" t="n">
        <v>1588</v>
      </c>
      <c r="D14" s="5" t="n">
        <v>112612</v>
      </c>
      <c r="E14" s="5" t="n">
        <v>7908</v>
      </c>
    </row>
    <row r="15" spans="1:5">
      <c r="A15" s="4" t="s">
        <v>77</v>
      </c>
      <c r="B15" s="5" t="n">
        <v>19940</v>
      </c>
      <c r="C15" s="4" t="s">
        <v>29</v>
      </c>
      <c r="D15" s="5" t="n">
        <v>43682</v>
      </c>
      <c r="E15" s="4" t="s">
        <v>29</v>
      </c>
    </row>
    <row r="16" spans="1:5">
      <c r="A16" s="4" t="s">
        <v>78</v>
      </c>
      <c r="B16" s="4" t="s">
        <v>29</v>
      </c>
      <c r="C16" s="4" t="s">
        <v>29</v>
      </c>
      <c r="D16" s="5" t="n">
        <v>1432</v>
      </c>
      <c r="E16" s="4" t="s">
        <v>29</v>
      </c>
    </row>
    <row r="17" spans="1:5">
      <c r="A17" s="4" t="s">
        <v>79</v>
      </c>
      <c r="B17" s="5" t="n">
        <v>125000</v>
      </c>
      <c r="C17" s="4" t="s">
        <v>29</v>
      </c>
      <c r="D17" s="5" t="n">
        <v>2449000</v>
      </c>
      <c r="E17" s="4" t="s">
        <v>29</v>
      </c>
    </row>
    <row r="18" spans="1:5">
      <c r="A18" s="4" t="s">
        <v>80</v>
      </c>
      <c r="B18" s="5" t="n">
        <v>18780</v>
      </c>
      <c r="C18" s="5" t="n">
        <v>8743</v>
      </c>
      <c r="D18" s="5" t="n">
        <v>57322</v>
      </c>
      <c r="E18" s="5" t="n">
        <v>31938</v>
      </c>
    </row>
    <row r="19" spans="1:5">
      <c r="A19" s="4" t="s">
        <v>81</v>
      </c>
      <c r="B19" s="5" t="n">
        <v>-2356730</v>
      </c>
      <c r="C19" s="5" t="n">
        <v>-466445</v>
      </c>
      <c r="D19" s="5" t="n">
        <v>8110218</v>
      </c>
      <c r="E19" s="5" t="n">
        <v>-1280456</v>
      </c>
    </row>
    <row r="20" spans="1:5">
      <c r="A20" s="4" t="s">
        <v>82</v>
      </c>
      <c r="B20" s="4" t="s">
        <v>29</v>
      </c>
      <c r="C20" s="4" t="s">
        <v>29</v>
      </c>
      <c r="D20" s="4" t="s">
        <v>29</v>
      </c>
      <c r="E20" s="5" t="n">
        <v>66000</v>
      </c>
    </row>
    <row r="21" spans="1:5">
      <c r="A21" s="4" t="s">
        <v>83</v>
      </c>
      <c r="B21" s="5" t="n">
        <v>-2354136</v>
      </c>
      <c r="C21" s="5" t="n">
        <v>-466445</v>
      </c>
      <c r="D21" s="5" t="n">
        <v>-8107624</v>
      </c>
      <c r="E21" s="5" t="n">
        <v>-1214456</v>
      </c>
    </row>
    <row r="22" spans="1:5">
      <c r="A22" s="4" t="s">
        <v>84</v>
      </c>
      <c r="B22" s="5" t="n">
        <v>-557387</v>
      </c>
      <c r="C22" s="4" t="s">
        <v>29</v>
      </c>
      <c r="D22" s="5" t="n">
        <v>-2099173</v>
      </c>
      <c r="E22" s="4" t="s">
        <v>29</v>
      </c>
    </row>
    <row r="23" spans="1:5">
      <c r="A23" s="4" t="s">
        <v>85</v>
      </c>
      <c r="B23" s="7" t="n">
        <v>-1796749</v>
      </c>
      <c r="C23" s="7" t="n">
        <v>-466445</v>
      </c>
      <c r="D23" s="7" t="n">
        <v>-6008451</v>
      </c>
      <c r="E23" s="7" t="n">
        <v>-1214456</v>
      </c>
    </row>
    <row r="24" spans="1:5">
      <c r="A24" s="4" t="s">
        <v>86</v>
      </c>
      <c r="B24" s="5" t="n">
        <v>20093093</v>
      </c>
      <c r="C24" s="5" t="n">
        <v>12651858</v>
      </c>
      <c r="D24" s="5" t="n">
        <v>19084723</v>
      </c>
      <c r="E24" s="5" t="n">
        <v>14189586</v>
      </c>
    </row>
    <row r="25" spans="1:5">
      <c r="A25" s="4" t="s">
        <v>87</v>
      </c>
      <c r="B25" s="9" t="n">
        <v>-0.09</v>
      </c>
      <c r="C25" s="9" t="n">
        <v>-0.04</v>
      </c>
      <c r="D25" s="9" t="n">
        <v>-0.31</v>
      </c>
      <c r="E25" s="9" t="n">
        <v>-0.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8</v>
      </c>
      <c r="B1" s="2" t="s">
        <v>1</v>
      </c>
    </row>
    <row r="2" spans="1:3">
      <c r="B2" s="2" t="s">
        <v>2</v>
      </c>
      <c r="C2" s="2" t="s">
        <v>64</v>
      </c>
    </row>
    <row r="3" spans="1:3">
      <c r="A3" s="3" t="s">
        <v>89</v>
      </c>
    </row>
    <row r="4" spans="1:3">
      <c r="A4" s="4" t="s">
        <v>90</v>
      </c>
      <c r="B4" s="7" t="n">
        <v>-8107624</v>
      </c>
      <c r="C4" s="7" t="n">
        <v>-1214456</v>
      </c>
    </row>
    <row r="5" spans="1:3">
      <c r="A5" s="3" t="s">
        <v>91</v>
      </c>
    </row>
    <row r="6" spans="1:3">
      <c r="A6" s="4" t="s">
        <v>92</v>
      </c>
      <c r="B6" s="5" t="n">
        <v>2449000</v>
      </c>
      <c r="C6" s="4" t="s">
        <v>29</v>
      </c>
    </row>
    <row r="7" spans="1:3">
      <c r="A7" s="4" t="s">
        <v>82</v>
      </c>
      <c r="B7" s="4" t="s">
        <v>29</v>
      </c>
      <c r="C7" s="5" t="n">
        <v>-66000</v>
      </c>
    </row>
    <row r="8" spans="1:3">
      <c r="A8" s="4" t="s">
        <v>93</v>
      </c>
      <c r="B8" s="5" t="n">
        <v>185459</v>
      </c>
      <c r="C8" s="4" t="s">
        <v>29</v>
      </c>
    </row>
    <row r="9" spans="1:3">
      <c r="A9" s="4" t="s">
        <v>70</v>
      </c>
      <c r="B9" s="5" t="n">
        <v>5521</v>
      </c>
      <c r="C9" s="4" t="s">
        <v>29</v>
      </c>
    </row>
    <row r="10" spans="1:3">
      <c r="A10" s="3" t="s">
        <v>94</v>
      </c>
    </row>
    <row r="11" spans="1:3">
      <c r="A11" s="4" t="s">
        <v>28</v>
      </c>
      <c r="B11" s="5" t="n">
        <v>-747639</v>
      </c>
      <c r="C11" s="4" t="s">
        <v>29</v>
      </c>
    </row>
    <row r="12" spans="1:3">
      <c r="A12" s="4" t="s">
        <v>30</v>
      </c>
      <c r="B12" s="5" t="n">
        <v>127651</v>
      </c>
      <c r="C12" s="5" t="n">
        <v>90713</v>
      </c>
    </row>
    <row r="13" spans="1:3">
      <c r="A13" s="4" t="s">
        <v>95</v>
      </c>
      <c r="B13" s="5" t="n">
        <v>-103910</v>
      </c>
      <c r="C13" s="5" t="n">
        <v>110954</v>
      </c>
    </row>
    <row r="14" spans="1:3">
      <c r="A14" s="4" t="s">
        <v>40</v>
      </c>
      <c r="B14" s="5" t="n">
        <v>98363</v>
      </c>
      <c r="C14" s="4" t="s">
        <v>29</v>
      </c>
    </row>
    <row r="15" spans="1:3">
      <c r="A15" s="4" t="s">
        <v>96</v>
      </c>
      <c r="B15" s="5" t="n">
        <v>-6093179</v>
      </c>
      <c r="C15" s="5" t="n">
        <v>-1078789</v>
      </c>
    </row>
    <row r="16" spans="1:3">
      <c r="A16" s="3" t="s">
        <v>97</v>
      </c>
    </row>
    <row r="17" spans="1:3">
      <c r="A17" s="4" t="s">
        <v>98</v>
      </c>
      <c r="B17" s="5" t="n">
        <v>-1560028</v>
      </c>
      <c r="C17" s="5" t="n">
        <v>-100507</v>
      </c>
    </row>
    <row r="18" spans="1:3">
      <c r="A18" s="4" t="s">
        <v>99</v>
      </c>
      <c r="B18" s="5" t="n">
        <v>-1560028</v>
      </c>
      <c r="C18" s="5" t="n">
        <v>-100507</v>
      </c>
    </row>
    <row r="19" spans="1:3">
      <c r="A19" s="3" t="s">
        <v>100</v>
      </c>
    </row>
    <row r="20" spans="1:3">
      <c r="A20" s="4" t="s">
        <v>101</v>
      </c>
      <c r="B20" s="5" t="n">
        <v>884975</v>
      </c>
      <c r="C20" s="5" t="n">
        <v>1210000</v>
      </c>
    </row>
    <row r="21" spans="1:3">
      <c r="A21" s="4" t="s">
        <v>102</v>
      </c>
      <c r="B21" s="5" t="n">
        <v>6500000</v>
      </c>
      <c r="C21" s="4" t="s">
        <v>29</v>
      </c>
    </row>
    <row r="22" spans="1:3">
      <c r="A22" s="4" t="s">
        <v>103</v>
      </c>
      <c r="B22" s="4" t="s">
        <v>29</v>
      </c>
      <c r="C22" s="5" t="n">
        <v>-93793</v>
      </c>
    </row>
    <row r="23" spans="1:3">
      <c r="A23" s="4" t="s">
        <v>104</v>
      </c>
      <c r="B23" s="5" t="n">
        <v>7384975</v>
      </c>
      <c r="C23" s="5" t="n">
        <v>1116207</v>
      </c>
    </row>
    <row r="24" spans="1:3">
      <c r="A24" s="4" t="s">
        <v>105</v>
      </c>
      <c r="B24" s="5" t="n">
        <v>-268232</v>
      </c>
      <c r="C24" s="5" t="n">
        <v>-63089</v>
      </c>
    </row>
    <row r="25" spans="1:3">
      <c r="A25" s="4" t="s">
        <v>106</v>
      </c>
      <c r="B25" s="5" t="n">
        <v>1584684</v>
      </c>
      <c r="C25" s="5" t="n">
        <v>265315</v>
      </c>
    </row>
    <row r="26" spans="1:3">
      <c r="A26" s="4" t="s">
        <v>107</v>
      </c>
      <c r="B26" s="5" t="n">
        <v>1316452</v>
      </c>
      <c r="C26" s="5" t="n">
        <v>202226</v>
      </c>
    </row>
    <row r="27" spans="1:3">
      <c r="A27" s="3" t="s">
        <v>108</v>
      </c>
    </row>
    <row r="28" spans="1:3">
      <c r="A28" s="4" t="s">
        <v>109</v>
      </c>
      <c r="B28" s="4" t="s">
        <v>29</v>
      </c>
      <c r="C28" s="4" t="s">
        <v>29</v>
      </c>
    </row>
    <row r="29" spans="1:3">
      <c r="A29" s="4" t="s">
        <v>110</v>
      </c>
      <c r="B29" s="4" t="s">
        <v>29</v>
      </c>
      <c r="C29" s="4" t="s">
        <v>29</v>
      </c>
    </row>
    <row r="30" spans="1:3">
      <c r="A30" s="4" t="s">
        <v>111</v>
      </c>
      <c r="B30" s="5" t="n">
        <v>2594</v>
      </c>
      <c r="C30" s="4" t="s">
        <v>29</v>
      </c>
    </row>
    <row r="31" spans="1:3">
      <c r="A31" s="4" t="s">
        <v>112</v>
      </c>
      <c r="B31" s="7" t="n">
        <v>59000</v>
      </c>
      <c r="C31"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3"/>
    <col customWidth="1" max="6" min="6" width="17"/>
    <col customWidth="1" max="7" min="7" width="12"/>
  </cols>
  <sheetData>
    <row r="1" spans="1:7">
      <c r="A1" s="1" t="s">
        <v>113</v>
      </c>
      <c r="B1" s="2" t="s">
        <v>114</v>
      </c>
      <c r="C1" s="2" t="s">
        <v>115</v>
      </c>
      <c r="D1" s="2" t="s">
        <v>116</v>
      </c>
      <c r="E1" s="2" t="s">
        <v>117</v>
      </c>
      <c r="F1" s="2" t="s">
        <v>118</v>
      </c>
      <c r="G1" s="2" t="s">
        <v>119</v>
      </c>
    </row>
    <row r="2" spans="1:7">
      <c r="A2" s="4" t="s">
        <v>120</v>
      </c>
      <c r="B2" s="7" t="n">
        <v>29157</v>
      </c>
      <c r="C2" s="7" t="n">
        <v>1606193</v>
      </c>
      <c r="D2" s="7" t="n">
        <v>208808</v>
      </c>
      <c r="E2" s="4" t="s">
        <v>29</v>
      </c>
      <c r="F2" s="7" t="n">
        <v>-2040757</v>
      </c>
      <c r="G2" s="7" t="n">
        <v>-196599</v>
      </c>
    </row>
    <row r="3" spans="1:7">
      <c r="A3" s="4" t="s">
        <v>121</v>
      </c>
      <c r="B3" s="5" t="n">
        <v>10828600</v>
      </c>
    </row>
    <row r="4" spans="1:7">
      <c r="A4" s="4" t="s">
        <v>122</v>
      </c>
      <c r="B4" s="7" t="n">
        <v>3930</v>
      </c>
      <c r="C4" s="5" t="n">
        <v>1451070</v>
      </c>
      <c r="D4" s="4" t="s">
        <v>29</v>
      </c>
      <c r="E4" s="4" t="s">
        <v>29</v>
      </c>
      <c r="F4" s="4" t="s">
        <v>29</v>
      </c>
      <c r="G4" s="5" t="n">
        <v>1455000</v>
      </c>
    </row>
    <row r="5" spans="1:7">
      <c r="A5" s="4" t="s">
        <v>123</v>
      </c>
      <c r="B5" s="5" t="n">
        <v>3930000</v>
      </c>
    </row>
    <row r="6" spans="1:7">
      <c r="A6" s="4" t="s">
        <v>124</v>
      </c>
      <c r="B6" s="4" t="s">
        <v>29</v>
      </c>
      <c r="C6" s="4" t="s">
        <v>29</v>
      </c>
      <c r="D6" s="4" t="s">
        <v>29</v>
      </c>
      <c r="E6" s="4" t="s">
        <v>29</v>
      </c>
      <c r="F6" s="5" t="n">
        <v>-1946671</v>
      </c>
      <c r="G6" s="5" t="n">
        <v>-1946671</v>
      </c>
    </row>
    <row r="7" spans="1:7">
      <c r="A7" s="4" t="s">
        <v>125</v>
      </c>
      <c r="B7" s="7" t="n">
        <v>33087</v>
      </c>
      <c r="C7" s="5" t="n">
        <v>3057263</v>
      </c>
      <c r="D7" s="5" t="n">
        <v>208808</v>
      </c>
      <c r="E7" s="4" t="s">
        <v>29</v>
      </c>
      <c r="F7" s="5" t="n">
        <v>-3987428</v>
      </c>
      <c r="G7" s="5" t="n">
        <v>-688270</v>
      </c>
    </row>
    <row r="8" spans="1:7">
      <c r="A8" s="4" t="s">
        <v>126</v>
      </c>
      <c r="B8" s="5" t="n">
        <v>14758600</v>
      </c>
    </row>
    <row r="9" spans="1:7">
      <c r="A9" s="4" t="s">
        <v>127</v>
      </c>
      <c r="B9" s="7" t="n">
        <v>-18328</v>
      </c>
      <c r="C9" s="5" t="n">
        <v>18328</v>
      </c>
      <c r="D9" s="4" t="s">
        <v>29</v>
      </c>
      <c r="E9" s="4" t="s">
        <v>29</v>
      </c>
      <c r="F9" s="4" t="s">
        <v>29</v>
      </c>
      <c r="G9" s="4" t="s">
        <v>29</v>
      </c>
    </row>
    <row r="10" spans="1:7">
      <c r="A10" s="4" t="s">
        <v>128</v>
      </c>
      <c r="B10" s="4" t="s">
        <v>29</v>
      </c>
      <c r="C10" s="4" t="s">
        <v>29</v>
      </c>
      <c r="D10" s="4" t="s">
        <v>29</v>
      </c>
      <c r="E10" s="5" t="n">
        <v>4285714</v>
      </c>
      <c r="F10" s="4" t="s">
        <v>29</v>
      </c>
      <c r="G10" s="5" t="n">
        <v>4285714</v>
      </c>
    </row>
    <row r="11" spans="1:7">
      <c r="A11" s="4" t="s">
        <v>122</v>
      </c>
      <c r="B11" s="7" t="n">
        <v>1770</v>
      </c>
      <c r="C11" s="5" t="n">
        <v>883205</v>
      </c>
      <c r="D11" s="4" t="s">
        <v>29</v>
      </c>
      <c r="E11" s="4" t="s">
        <v>29</v>
      </c>
      <c r="F11" s="4" t="s">
        <v>29</v>
      </c>
      <c r="G11" s="5" t="n">
        <v>884975</v>
      </c>
    </row>
    <row r="12" spans="1:7">
      <c r="A12" s="4" t="s">
        <v>123</v>
      </c>
      <c r="B12" s="5" t="n">
        <v>1769952</v>
      </c>
    </row>
    <row r="13" spans="1:7">
      <c r="A13" s="4" t="s">
        <v>79</v>
      </c>
      <c r="B13" s="7" t="n">
        <v>3700</v>
      </c>
      <c r="C13" s="5" t="n">
        <v>1846300</v>
      </c>
      <c r="D13" s="4" t="s">
        <v>29</v>
      </c>
      <c r="E13" s="4" t="s">
        <v>29</v>
      </c>
      <c r="F13" s="4" t="s">
        <v>29</v>
      </c>
      <c r="G13" s="5" t="n">
        <v>1850000</v>
      </c>
    </row>
    <row r="14" spans="1:7">
      <c r="A14" s="4" t="s">
        <v>129</v>
      </c>
      <c r="B14" s="5" t="n">
        <v>3700000</v>
      </c>
    </row>
    <row r="15" spans="1:7">
      <c r="A15" s="4" t="s">
        <v>130</v>
      </c>
      <c r="B15" s="4" t="s">
        <v>29</v>
      </c>
      <c r="C15" s="4" t="s">
        <v>29</v>
      </c>
      <c r="D15" s="5" t="n">
        <v>599000</v>
      </c>
      <c r="E15" s="4" t="s">
        <v>29</v>
      </c>
      <c r="F15" s="4" t="s">
        <v>29</v>
      </c>
      <c r="G15" s="5" t="n">
        <v>599000</v>
      </c>
    </row>
    <row r="16" spans="1:7">
      <c r="A16" s="4" t="s">
        <v>112</v>
      </c>
      <c r="B16" s="7" t="n">
        <v>-118</v>
      </c>
      <c r="C16" s="5" t="n">
        <v>-58882</v>
      </c>
      <c r="D16" s="5" t="n">
        <v>59000</v>
      </c>
      <c r="E16" s="4" t="s">
        <v>29</v>
      </c>
      <c r="F16" s="4" t="s">
        <v>29</v>
      </c>
      <c r="G16" s="4" t="s">
        <v>29</v>
      </c>
    </row>
    <row r="17" spans="1:7">
      <c r="A17" s="4" t="s">
        <v>131</v>
      </c>
      <c r="B17" s="5" t="n">
        <v>-118000</v>
      </c>
    </row>
    <row r="18" spans="1:7">
      <c r="A18" s="4" t="s">
        <v>124</v>
      </c>
      <c r="B18" s="4" t="s">
        <v>29</v>
      </c>
      <c r="C18" s="4" t="s">
        <v>29</v>
      </c>
      <c r="D18" s="4" t="s">
        <v>29</v>
      </c>
      <c r="E18" s="5" t="n">
        <v>-2099173</v>
      </c>
      <c r="F18" s="5" t="n">
        <v>-6008451</v>
      </c>
      <c r="G18" s="5" t="n">
        <v>-8107624</v>
      </c>
    </row>
    <row r="19" spans="1:7">
      <c r="A19" s="4" t="s">
        <v>132</v>
      </c>
      <c r="B19" s="7" t="n">
        <v>20111</v>
      </c>
      <c r="C19" s="7" t="n">
        <v>5746214</v>
      </c>
      <c r="D19" s="7" t="n">
        <v>866808</v>
      </c>
      <c r="E19" s="7" t="n">
        <v>2186541</v>
      </c>
      <c r="F19" s="7" t="n">
        <v>-9995879</v>
      </c>
      <c r="G19" s="7" t="n">
        <v>-1176205</v>
      </c>
    </row>
    <row r="20" spans="1:7">
      <c r="A20" s="4" t="s">
        <v>133</v>
      </c>
      <c r="B20" s="5" t="n">
        <v>201105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14:55Z</dcterms:created>
  <dcterms:modified xmlns:dcterms="http://purl.org/dc/terms/" xmlns:xsi="http://www.w3.org/2001/XMLSchema-instance" xsi:type="dcterms:W3CDTF">2018-02-14T17:14:55Z</dcterms:modified>
</cp:coreProperties>
</file>